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Merger with Mirna Therapeutics" sheetId="9" state="visible" r:id="rId9"/>
    <sheet xmlns:r="http://schemas.openxmlformats.org/officeDocument/2006/relationships" name="Fair Value of Financial Instrum" sheetId="10" state="visible" r:id="rId10"/>
    <sheet xmlns:r="http://schemas.openxmlformats.org/officeDocument/2006/relationships" name="Available-for-Sale Investments" sheetId="11" state="visible" r:id="rId11"/>
    <sheet xmlns:r="http://schemas.openxmlformats.org/officeDocument/2006/relationships" name="Prepaid Expenses and Other Curr" sheetId="12" state="visible" r:id="rId12"/>
    <sheet xmlns:r="http://schemas.openxmlformats.org/officeDocument/2006/relationships" name="Accrued Expenses" sheetId="13" state="visible" r:id="rId13"/>
    <sheet xmlns:r="http://schemas.openxmlformats.org/officeDocument/2006/relationships" name="Common Stock" sheetId="14" state="visible" r:id="rId14"/>
    <sheet xmlns:r="http://schemas.openxmlformats.org/officeDocument/2006/relationships" name="Preferred Stock" sheetId="15" state="visible" r:id="rId15"/>
    <sheet xmlns:r="http://schemas.openxmlformats.org/officeDocument/2006/relationships" name="Equity-based Compensation and E" sheetId="16" state="visible" r:id="rId16"/>
    <sheet xmlns:r="http://schemas.openxmlformats.org/officeDocument/2006/relationships" name="Significant Agreements" sheetId="17" state="visible" r:id="rId17"/>
    <sheet xmlns:r="http://schemas.openxmlformats.org/officeDocument/2006/relationships" name="Net Loss per Share_Unit" sheetId="18" state="visible" r:id="rId18"/>
    <sheet xmlns:r="http://schemas.openxmlformats.org/officeDocument/2006/relationships" name="Commitments and Contingencies" sheetId="19" state="visible" r:id="rId19"/>
    <sheet xmlns:r="http://schemas.openxmlformats.org/officeDocument/2006/relationships" name="Related-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Merger with Mirna Therapeutics " sheetId="23" state="visible" r:id="rId23"/>
    <sheet xmlns:r="http://schemas.openxmlformats.org/officeDocument/2006/relationships" name="Fair Value of Financial Instr24" sheetId="24" state="visible" r:id="rId24"/>
    <sheet xmlns:r="http://schemas.openxmlformats.org/officeDocument/2006/relationships" name="Available-for-Sale Investments " sheetId="25" state="visible" r:id="rId25"/>
    <sheet xmlns:r="http://schemas.openxmlformats.org/officeDocument/2006/relationships" name="Prepaid Expenses and Other Cu26" sheetId="26" state="visible" r:id="rId26"/>
    <sheet xmlns:r="http://schemas.openxmlformats.org/officeDocument/2006/relationships" name="Accrued Expenses (Tables)" sheetId="27" state="visible" r:id="rId27"/>
    <sheet xmlns:r="http://schemas.openxmlformats.org/officeDocument/2006/relationships" name="Equity-based Compensation and28" sheetId="28" state="visible" r:id="rId28"/>
    <sheet xmlns:r="http://schemas.openxmlformats.org/officeDocument/2006/relationships" name="Net Loss per Share_Unit (Tables" sheetId="29" state="visible" r:id="rId29"/>
    <sheet xmlns:r="http://schemas.openxmlformats.org/officeDocument/2006/relationships" name="Nature of Business - Additional" sheetId="30" state="visible" r:id="rId30"/>
    <sheet xmlns:r="http://schemas.openxmlformats.org/officeDocument/2006/relationships" name="Summary of Significant Accoun31" sheetId="31" state="visible" r:id="rId31"/>
    <sheet xmlns:r="http://schemas.openxmlformats.org/officeDocument/2006/relationships" name="Merger with Mirna Therapeutic32" sheetId="32" state="visible" r:id="rId32"/>
    <sheet xmlns:r="http://schemas.openxmlformats.org/officeDocument/2006/relationships" name="Merger with Mirna Therapeutic33" sheetId="33" state="visible" r:id="rId33"/>
    <sheet xmlns:r="http://schemas.openxmlformats.org/officeDocument/2006/relationships" name="Fair Value of Financial Instr34" sheetId="34" state="visible" r:id="rId34"/>
    <sheet xmlns:r="http://schemas.openxmlformats.org/officeDocument/2006/relationships" name="Available-for-Sale Securities -" sheetId="35" state="visible" r:id="rId35"/>
    <sheet xmlns:r="http://schemas.openxmlformats.org/officeDocument/2006/relationships" name="Available-for-Sale Securities36" sheetId="36" state="visible" r:id="rId36"/>
    <sheet xmlns:r="http://schemas.openxmlformats.org/officeDocument/2006/relationships" name="Prepaid Expenses and Other Cu37" sheetId="37" state="visible" r:id="rId37"/>
    <sheet xmlns:r="http://schemas.openxmlformats.org/officeDocument/2006/relationships" name="Accrued Expenses (Detail)" sheetId="38" state="visible" r:id="rId38"/>
    <sheet xmlns:r="http://schemas.openxmlformats.org/officeDocument/2006/relationships" name="Common Stock - Additional Infor" sheetId="39" state="visible" r:id="rId39"/>
    <sheet xmlns:r="http://schemas.openxmlformats.org/officeDocument/2006/relationships" name="Preferred Stock - Additional In" sheetId="40" state="visible" r:id="rId40"/>
    <sheet xmlns:r="http://schemas.openxmlformats.org/officeDocument/2006/relationships" name="Equity-based Compensation and41" sheetId="41" state="visible" r:id="rId41"/>
    <sheet xmlns:r="http://schemas.openxmlformats.org/officeDocument/2006/relationships" name="Equity-based Compensation and42" sheetId="42" state="visible" r:id="rId42"/>
    <sheet xmlns:r="http://schemas.openxmlformats.org/officeDocument/2006/relationships" name="Equity-based Compensation and43" sheetId="43" state="visible" r:id="rId43"/>
    <sheet xmlns:r="http://schemas.openxmlformats.org/officeDocument/2006/relationships" name="Equity-based Compensation and44" sheetId="44" state="visible" r:id="rId44"/>
    <sheet xmlns:r="http://schemas.openxmlformats.org/officeDocument/2006/relationships" name="Equity-based Compensation and45" sheetId="45" state="visible" r:id="rId45"/>
    <sheet xmlns:r="http://schemas.openxmlformats.org/officeDocument/2006/relationships" name="Equity-based Compensation and46" sheetId="46" state="visible" r:id="rId46"/>
    <sheet xmlns:r="http://schemas.openxmlformats.org/officeDocument/2006/relationships" name="Equity-based Compensation and47" sheetId="47" state="visible" r:id="rId47"/>
    <sheet xmlns:r="http://schemas.openxmlformats.org/officeDocument/2006/relationships" name="Significant Agreements - Additi" sheetId="48" state="visible" r:id="rId48"/>
    <sheet xmlns:r="http://schemas.openxmlformats.org/officeDocument/2006/relationships" name="Net Loss per Share_Unit - Addit" sheetId="49" state="visible" r:id="rId49"/>
    <sheet xmlns:r="http://schemas.openxmlformats.org/officeDocument/2006/relationships" name="Net Loss per Share_Unit - Sched" sheetId="50" state="visible" r:id="rId50"/>
    <sheet xmlns:r="http://schemas.openxmlformats.org/officeDocument/2006/relationships" name="Net Loss per Share_Unit - Sch51" sheetId="51" state="visible" r:id="rId51"/>
    <sheet xmlns:r="http://schemas.openxmlformats.org/officeDocument/2006/relationships" name="Commitments and Contingencies -" sheetId="52" state="visible" r:id="rId52"/>
    <sheet xmlns:r="http://schemas.openxmlformats.org/officeDocument/2006/relationships" name="Related-Party Transactions - Ad" sheetId="53" state="visible" r:id="rId53"/>
    <sheet xmlns:r="http://schemas.openxmlformats.org/officeDocument/2006/relationships" name="Subsequent Events - Additional " sheetId="54" state="visible" r:id="rId54"/>
  </sheets>
  <definedNames/>
  <calcPr calcId="124519" fullCalcOnLoad="1"/>
</workbook>
</file>

<file path=xl/sharedStrings.xml><?xml version="1.0" encoding="utf-8"?>
<sst xmlns="http://schemas.openxmlformats.org/spreadsheetml/2006/main" uniqueCount="526">
  <si>
    <t>Document and Entity Information - shares</t>
  </si>
  <si>
    <t>9 Months Ended</t>
  </si>
  <si>
    <t>Sep. 30, 2017</t>
  </si>
  <si>
    <t>Nov. 06,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SYBX</t>
  </si>
  <si>
    <t>Entity Registrant Name</t>
  </si>
  <si>
    <t>SYNLOGIC, INC.</t>
  </si>
  <si>
    <t>Entity Central Index Key</t>
  </si>
  <si>
    <t>Current Fiscal Year End Date</t>
  </si>
  <si>
    <t>--12-31</t>
  </si>
  <si>
    <t>Entity Filer Category</t>
  </si>
  <si>
    <t>Non-accelerated Filer</t>
  </si>
  <si>
    <t>Entity Common Stock, Shares Outstanding</t>
  </si>
  <si>
    <t>Consolidated Balance Sheets (Unaudited) - USD ($) $ in Thousands</t>
  </si>
  <si>
    <t>Dec. 31, 2016</t>
  </si>
  <si>
    <t>Current assets:</t>
  </si>
  <si>
    <t>Cash and cash equivalents</t>
  </si>
  <si>
    <t>Short-term marketable securities</t>
  </si>
  <si>
    <t>Prepaid expenses and other current assets</t>
  </si>
  <si>
    <t>Total current assets</t>
  </si>
  <si>
    <t>Property and equipment, net of accumulated depreciation of $2,132 and $810 as of September 30, 2017 and December 31, 2016, respectively</t>
  </si>
  <si>
    <t>Restricted cash</t>
  </si>
  <si>
    <t>Other assets</t>
  </si>
  <si>
    <t>Total assets</t>
  </si>
  <si>
    <t>Current liabilities:</t>
  </si>
  <si>
    <t>Accounts payable</t>
  </si>
  <si>
    <t>Accrued expenses</t>
  </si>
  <si>
    <t>Deferred revenue</t>
  </si>
  <si>
    <t>Deferred rent</t>
  </si>
  <si>
    <t>Capital lease obligations</t>
  </si>
  <si>
    <t>Total current liabilities</t>
  </si>
  <si>
    <t>Long-term liabilities:</t>
  </si>
  <si>
    <t>Deferred revenue, net of current portion</t>
  </si>
  <si>
    <t>Deferred rent, net of current portion</t>
  </si>
  <si>
    <t>Capital lease obligations, net of current portion</t>
  </si>
  <si>
    <t>Total long-term liabilities</t>
  </si>
  <si>
    <t>Commitments and contingencies</t>
  </si>
  <si>
    <t xml:space="preserve"> </t>
  </si>
  <si>
    <t>Equity</t>
  </si>
  <si>
    <t>Preferred Shares, $0.001 par value 5,000,000 shares authorized, none issued and outstanding as of September 30, 2017 and none authorized, issued and outstanding as of December 31, 2016</t>
  </si>
  <si>
    <t>Common shares, $0.001 par value 250,000,000 and 0 shares authorized as of September 30, 2017 and December 31, 2016. 16,284,885 shares issued and outstanding as of September 30, 2017 and 0 shares issued and outstanding as of December 31, 2016</t>
  </si>
  <si>
    <t>Common units, Issued and outstanding 0 and 1,847,616 units as of September 30, 2017 and December 31, 2016, respectively</t>
  </si>
  <si>
    <t>Additional paid-in capital</t>
  </si>
  <si>
    <t>Accumulated other comprehensive income</t>
  </si>
  <si>
    <t>Accumulated deficit</t>
  </si>
  <si>
    <t>Total equity</t>
  </si>
  <si>
    <t>Total liabilities and equity</t>
  </si>
  <si>
    <t>Contingently Redeemable Class A Preferred Units</t>
  </si>
  <si>
    <t>Preferred Units, Value</t>
  </si>
  <si>
    <t>Class B Preferred Units</t>
  </si>
  <si>
    <t>Class A Preferred Units</t>
  </si>
  <si>
    <t>Consolidated Balance Sheets (Unaudited) (Parenthetical) - USD ($) $ in Thousands</t>
  </si>
  <si>
    <t>Property and equipment, net of accumulated depreciation</t>
  </si>
  <si>
    <t>Preferred Shares, par value</t>
  </si>
  <si>
    <t>Preferred Shares, Shares Authorized</t>
  </si>
  <si>
    <t>Preferred Shares, Shares Issued</t>
  </si>
  <si>
    <t>Preferred Shares, Shares Outstanding</t>
  </si>
  <si>
    <t>Common shares, par value</t>
  </si>
  <si>
    <t>Common shares, authorized</t>
  </si>
  <si>
    <t>Common shares, Issued</t>
  </si>
  <si>
    <t>Common shares, outstanding</t>
  </si>
  <si>
    <t>Common units, Issued</t>
  </si>
  <si>
    <t>Common units, outstanding</t>
  </si>
  <si>
    <t>Preferred Units, Units Issued</t>
  </si>
  <si>
    <t>Preferred Units, Units Outstanding</t>
  </si>
  <si>
    <t>Consolidated Statements of Operations (Unaudited) - USD ($) $ in Thousands</t>
  </si>
  <si>
    <t>3 Months Ended</t>
  </si>
  <si>
    <t>Sep. 30, 2016</t>
  </si>
  <si>
    <t>Income Statement [Abstract]</t>
  </si>
  <si>
    <t>Revenue</t>
  </si>
  <si>
    <t>Operating expenses:</t>
  </si>
  <si>
    <t>Research and development</t>
  </si>
  <si>
    <t>General and administrative</t>
  </si>
  <si>
    <t>Total operating expenses</t>
  </si>
  <si>
    <t>Loss from operations</t>
  </si>
  <si>
    <t>Other income (expense):</t>
  </si>
  <si>
    <t>Interest and investment income</t>
  </si>
  <si>
    <t>Interest expense</t>
  </si>
  <si>
    <t>Other expense</t>
  </si>
  <si>
    <t>Other income (expense), net</t>
  </si>
  <si>
    <t>Net loss</t>
  </si>
  <si>
    <t>Net loss per share attributable to common shareholders - basic and diluted</t>
  </si>
  <si>
    <t>Weighted-average common shares used in computing net loss per share attributable to common shareholders - basic and diluted</t>
  </si>
  <si>
    <t>Net loss per unit attributable to common unit holders - basic and diluted</t>
  </si>
  <si>
    <t>Weighted-average common units used in computing net loss per unit attributable to common unit holders - basic and diluted</t>
  </si>
  <si>
    <t>Consolidated Statements of Comprehensive Loss (Unaudited) - USD ($) $ in Thousands</t>
  </si>
  <si>
    <t>Statement of Comprehensive Income [Abstract]</t>
  </si>
  <si>
    <t>Other comprehensive loss:</t>
  </si>
  <si>
    <t>Net unrealized losses on marketable securities</t>
  </si>
  <si>
    <t>Other comprehensive loss</t>
  </si>
  <si>
    <t>Comprehensive loss</t>
  </si>
  <si>
    <t>Consolidated Statements of Cash Flows (Unaudited) - USD ($) $ in Thousands</t>
  </si>
  <si>
    <t>Cash flows from operating activities:</t>
  </si>
  <si>
    <t>Adjustments to reconcile net loss to net cash used in operating activities:</t>
  </si>
  <si>
    <t>Depreciation</t>
  </si>
  <si>
    <t>Loss on disposal of assets</t>
  </si>
  <si>
    <t>Equity-based compensation expense</t>
  </si>
  <si>
    <t>Common shares issued for license acquisition</t>
  </si>
  <si>
    <t>Accretion/amortization of investment securities</t>
  </si>
  <si>
    <t>Changes in operating assets and liabilities:</t>
  </si>
  <si>
    <t>Accounts payable and accrued expenses</t>
  </si>
  <si>
    <t>Net cash used in operating activities</t>
  </si>
  <si>
    <t>Cash flows from investing activities:</t>
  </si>
  <si>
    <t>Net assets acquired in reverse merger, net of transaction costs</t>
  </si>
  <si>
    <t>Purchases of marketable securities</t>
  </si>
  <si>
    <t>Proceeds from maturity of marketable securities</t>
  </si>
  <si>
    <t>Changes in restricted cash</t>
  </si>
  <si>
    <t>Proceeds from sale of property and equipment</t>
  </si>
  <si>
    <t>Purchases of property and equipment</t>
  </si>
  <si>
    <t>Net cash used in investing activities</t>
  </si>
  <si>
    <t>Cash flows from financing activities:</t>
  </si>
  <si>
    <t>Payments on capital lease obligations</t>
  </si>
  <si>
    <t>Proceeds from sale of preferred shares, net of issuance costs</t>
  </si>
  <si>
    <t>Proceeds from sale of preferred units, net of issuance costs</t>
  </si>
  <si>
    <t>Net cash provided by financing activities</t>
  </si>
  <si>
    <t>Net increase in cash</t>
  </si>
  <si>
    <t>Cash at beginning of period</t>
  </si>
  <si>
    <t>Cash at end of period</t>
  </si>
  <si>
    <t>Supplemental disclosure of non-cash investing activities:</t>
  </si>
  <si>
    <t>Landlord funded allowance for tenant improvements</t>
  </si>
  <si>
    <t>Transaction costs from reverse merger in accounts payable and accrued expenses</t>
  </si>
  <si>
    <t>Adjustment for property and equipment purchases included in accounts payable and accrued expenses</t>
  </si>
  <si>
    <t>Supplemental disclosure of non-cash financing activities:</t>
  </si>
  <si>
    <t>Cash paid for interest</t>
  </si>
  <si>
    <t>Purchase under capital lease</t>
  </si>
  <si>
    <t>Issuance costs from sale of preferred shares in accounts payable and accrued expenses</t>
  </si>
  <si>
    <t>Nature of Business</t>
  </si>
  <si>
    <t>Organization, Consolidation and Presentation of Financial Statements [Abstract]</t>
  </si>
  <si>
    <t>(1) Nature of Business
Organization
Synlogic, Inc., together with its wholly owned and consolidated
subsidiaries (“Synlogic” or the “Company”)
is a clinical-stage biopharmaceutical company focused on advancing
its drug discovery and development platform for Synthetic
Biotic™ medicines, which are designed using synthetic biology
to genetically reprogram beneficial microbes to treat metabolic and
inflammatory diseases and cancer. Synthetic Biotic medicines are
generated from Synlogic’ s proprietary drug discovery and
development platform. Synlogic applies the principles and tools of
synthetic biology to engineer beneficial, probiotic bacteria to
perform or deliver critical therapeutic functions, compensating for
missing or damaged pathways in patients with these serious
diseases. As living medicines, Synthetic Biotic medicines are
designed to sense a local disease context within a patient’s
body and respond by metabolizing toxic substances or delivering
combinations of therapeutic factors.
Synlogic, Inc. (“Private Synlogic” when referred to
prior to the Merger (as defined below)) was founded and began
operations on March 14, 2014, as TMC Therapeutic, Inc.,
located in Cambridge, Massachusetts. On July 15, 2014, TMC
Therapeutics, Inc. changed its name to Synlogic, Inc. On
July 2, 2015, the common and preferred shareholders of Private
Synlogic executed the Synlogic, LLC Contribution Agreement
(the “Contribution Agreement”), pursuant to which
such common and preferred shareholders contributed such
shareholders’ equity interests in Private Synlogic in
exchange for common and preferred units in a newly formed parent
company named Synlogic, LLC. In addition, Synlogic IBDCo, Inc.
(“IBDCo”) was formed as a subsidiary of Synlogic, LLC
(“2015 Reorganization”). In conjunction with the 2015
Reorganization, Private Synlogic entered into a license, option and
merger agreement with AbbVie S.à.r.l. (“AbbVie”),
for the development of treatments for inflammatory bowel disease
(“IBD”) (Note 11).
In May 2017, Private Synlogic completed the 2017 Reorganization
pursuant to which Synlogic, LLC merged with and into Private
Synlogic, with Private Synlogic continuing as the surviving
corporation. Pursuant to the 2017 Reorganization, the common units
and preferred units of Synlogic, LLC, together consisting of
Class A Preferred Units, Contingently Redeemable Class A
Preferred Units and Class B Preferred Units, were exchanged
for common stock and preferred stock of Private Synlogic,
respectively. Additionally, Private Synlogic issued equity awards
under the 2017 Plan to replace the canceled incentive units
pursuant to the termination of the Synlogic, LLC 2015 Equity
Incentive Plan (“2015 LLC Plan”) (Note 10).
On August 28, 2017, Synlogic, Inc., formerly known as Mirna
Therapeutics, Inc. (NASDAQ: MIRN) (“Mirna”), completed
its business combination with Private Synlogic in accordance with
the terms of the Agreement and Plan of Merger and Reorganization,
dated as of May 15, 2017, by and among Mirna, Meerkat Merger
Sub, Inc. (“Merger Sub”), and Private Synlogic (the
“Merger Agreement”), pursuant to which Merger Sub
merged with and into Private Synlogic, with Private Synlogic
surviving as a wholly owned subsidiary of Mirna (the
“Merger”). On August 25, 2017, in connection with,
and prior to the completion of, the Merger, Mirna effected a 1:7
reverse stock split of its common stock (the “Reverse Stock
Split”), and on August 28, 2017, immediately after
completion of the Merger, Mirna changed its name to
“Synlogic, Inc.” (NASDAQ: SYBX) (Note 3).
The Company operates in one operating segment: the discovery and
development of Synthetic Biotic medicines. The Company’s
chief executive officer, as chief operating decision maker, manages
and allocates resources to the operations of the Company on a total
company basis. Since incorporation, the Company has devoted
substantially all of its efforts to the research and development of
its product candidates.
Risks and Uncertainties
At September 30, 2017, the Company had approximately
$96.6 million in cash, cash equivalents, and marketable
securities, approximately $1.1 million of restricted cash and
an accumulated deficit of approximately $60.0 million. Since
its inception through September 30, 2017, the Company has
primarily financed its operations through the issuance of preferred
stock, the AbbVie collaboration, and the Merger. In the absence of
positive cash flows from operations, the Company is highly
dependent on its ability to find additional sources of funding in
the form of debt or equity financing. The Company secured new
funding from the sale of Series C convertible preferred stock in
May 2017, generating approximately $40.4 million in net
proceeds. Additionally, the Company received approximately
$40.4 million in net proceeds from the Merger. As a result of
the Merger proceeds, the proceeds from the Series C financing in
May 2017 and the Series B financing in February 2017, management
believes that the Company has sufficient cash to fund its
operations through at least twelve months from the issuance of
these financial statements.
As an early-stage company, the Company is subject to a number of
risks common to other life science companies, including, but not
limited to, raising additional capital, development by its
competitors of new technological innovations, risk of failure in
preclinical and clinical studies, safety and efficacy of its
product candidates in clinical trials, the risk of relying on
external parties such as contract research organizations
(“CROs”) and contract manufacturing organizations
(“CMOs”), the regulatory approval process, market
acceptance of the Company’s products once approved, lack of
marketing and sales history, dependence on key personnel and
protection of proprietary technology. The Company’s
therapeutic programs are currently pre-commercial,</t>
  </si>
  <si>
    <t>Summary of Significant Accounting Policies</t>
  </si>
  <si>
    <t>Accounting Policies [Abstract]</t>
  </si>
  <si>
    <t>(2) Summary of Significant Accounting
Policies
(a) Basis of
Presentation
The accompanying consolidated financial statements and the related
disclosures as of September 30, 2017 and for the three and
nine months ended September 30, 2017 and 2016 are unaudited
and have been prepared in accordance with accounting principles
generally accepted in the United States (“U.S.”)
(“U.S. GAAP” or “GAAP”) and the rules
and regulations of the Securities Exchange Commission
(“SEC”) for interim financial statements. Accordingly,
they do not include all of the information and notes required by
GAAP for complete financial statements. These interim consolidated
financial statements should be read in conjunction with the
Company’s 2016 and 2015 audited consolidated financial
statements and notes included in the Company’s Current Report
on Form 8-K/A
(b) Principles of
Consolidation
The accompanying consolidated financial statements include the
accounts of Synlogic and its wholly owned subsidiaries. All
intercompany accounts and transactions have been eliminated in
consolidation.
(c) Use of Estimates
The preparation of financial statements in accordance with GAAP
requires management to make estimates and assumptions that affect
the reported amounts of assets, liabilities, revenues and expenses,
and related disclosure of contingent assets and liabilities at the
date of the consolidated financial statements and the reported
amounts of expenses during the reporting period. On an on-going
(d) Concentration of Credit
Risk
Financial instruments that potentially subject the Company to
concentrations of credit risk include amounts held as cash, cash
equivalents, marketable securities and restricted cash. The Company
uses high quality, accredited financial institutions to maintain
its balances, and accordingly, such funds are subject to minimal
credit risk. The Company has not experienced any losses in such
accounts and management believes that the Company is not exposed to
significant credit risk due to the financial position of the
depository institutions in which those deposits are held. The
Company has no financial instruments with off-balance
(e) Fair Value
The Company records money market funds at fair value. ASC Topic
820, Fair Value Measurements and Disclosures, establishes a
fair value hierarchy for those instruments measured at fair value
that distinguishes between assumptions based on market data
(observable inputs) and the Company’s own assumptions
(unobservable inputs). The hierarchy consists of three levels:
• Level 1 – Utilize
observable inputs such as quoted prices in active markets for
identical assets or liabilities;
• Level 2 – Utilize data
points that are either directly or indirectly observable, such as
quoted prices, interest rates and yield curves;
• Level 3 – Utilize
unobservable data points in which there is little or no market
data, which require the Company to develop its own assumptions for
the asset or liability
(f) Available-for-Sale
The Company classifies all short-term investments with an original
maturity when purchased of greater than three months as
available-for-sale. Available-for-sale available-for-sale
The cost of securities sold is based on the specific identification
method. Interest and dividends on securities classified as
available-for-sale
(g) Recently Issued Accounting
Pronouncements
The recently issued accounting pronouncements described in the
Company’s consolidated financial statements as of and for the
year ended December 31, 2016, and the notes thereto included
in the Company’s Current Report on Form 8-K/A
In May 2014, the FASB issued ASU 2014-09—Revenue
In March 2016, the FASB issued ASU 2016-09—Compensation—Stock 2016-09”). 2016-09 2016-09
In January 2017, the FASB issued ASU 2017-01, 2017-01”), 2017-01</t>
  </si>
  <si>
    <t>Merger with Mirna Therapeutics</t>
  </si>
  <si>
    <t>Business Combinations [Abstract]</t>
  </si>
  <si>
    <t>(3) Merger
with Mirna Therapeutics
On August 28, 2017, Private Synlogic completed the Merger with
Mirna as discussed in Note 1. For accounting purposes, Private
Synlogic is considered to have acquired Mirna in the Merger.
Private Synlogic was determined to be the accounting acquirer based
upon the terms of the Merger and other factors including:
(i) Private Synlogic shareholders own approximately 83% of the
combined company immediately following the closing of the Merger,
(ii) Private Synlogic directors hold five of the seven board
seats in the combined company, and (iii) Private Synlogic
management holds all key positions in the management of the
combined company. The Merger was accounted for as an asset
acquisition rather than a business combination because the assets
acquired and liabilities assumed by the Company do not meet the
definition of a business as defined by ASU 2017-01.
Under the terms of the Merger Agreement, Mirna issued shares of its
common stock to Private Synlogic’s stockholders, at an
exchange ratio of 0.5532 shares of Mirna’s common stock,
after taking into account the Reverse Stock Split, for each share
of Private Synlogic common stock and preferred stock outstanding
immediately prior to the Merger(“Merger Exchange
Ratio”). The Merger Exchange Ratio was determined through
arms’-length negotiations between Mirna and Private Synlogic.
Mirna assumed all of the stock options outstanding under the
Synlogic 2017 Stock Incentive Plan (“2017 Plan”), with
such stock options henceforth representing the right to purchase a
number of shares of Mirna’s common stock equal to 0.5532
multiplied by the number of shares of Private Synlogic common stock
previously represented by such options. Mirna also assumed the 2017
Plan. The consolidated financial statements give retroactive effect
to the Merger Exchange Ratio for all periods presented.
Immediately after the Merger, there were 16,282,496 shares of the
Company’s common stock outstanding. At this time, the former
stockholders and optionholders of Private Synlogic owned, or held
rights to acquire, approximately 82.4% of the fully-diluted common
stock of the Company, which for these purposes is defined as the
outstanding common stock of the Company, plus “in the
money” options, assuming that all “in the money”
options of the Company outstanding immediately prior to the Merger
were exercised on a cashless basis immediately prior to the closing
of the Merger (the “Fully-Diluted Common Stock of the
Company”), with Mirna’s stockholders and optionholders
immediately prior to the Merger owning approximately 17.6% of the
Fully-Diluted Common Stock of the Company.
On the Merger Closing Date, the Company had approximately
20.9 million shares of common stock outstanding and a market
capitalization of approximately $35 million. The estimated
fair value of the net assets of Mirna on August 28, 2017 was
approximately $42.6 million. The fair value of the
Company’s common stock on the Merger Closing Date was below
the fair value of Mirna’s net assets. As Mirna’s net
assets were predominantly comprised of cash, cash equivalents and
marketable securities, partially offset by current liabilities, the
fair value of Mirna’s net assets as of the Merger Closing
Date is considered to be the best indicator of the fair value and,
therefore, the estimated preliminary purchase consideration.
All of Mirna’s assets and liabilities were reflected at their
fair value on the Merger Closing Date. No goodwill or intangible
assets were recognized. Consistent with accounting for an asset
acquisition, the Company capitalized the costs associated with the
Merger. Transaction costs primarily included bank fees and
professional fees associated with legal counsel, auditors and
printers. The following table shows the net assets acquired in the
Merger (in thousands):
August 28, 2017
Cash and cash equivalents $ 14,882
Marketable securities 27,600
Interest receivable 126
Prepaid assets 112
Unrealized loss on marketable securities 5
Accounts payable and accrued expenses (105 )
Total net assets acquired 42,620
Less: Transaction costs (2,187 )
Total net assets acquired less transaction costs $ 40,433</t>
  </si>
  <si>
    <t>Fair Value of Financial Instruments</t>
  </si>
  <si>
    <t>Fair Value Disclosures [Abstract]</t>
  </si>
  <si>
    <t>(4) Fair Value of Financial
Instruments
The table below presents information about the Company’s
assets that are measured at fair value on a recurring basis as of
September 30, 2017 and indicate the fair value hierarchy of
the valuation techniques the Company utilized to determine such
fair value, as described under Note 2 , Summary of Significant
Accounting Policies
The Company’s investment portfolio includes many fixed income
securities that do not always trade on a daily basis. As a result,
the pricing services used by the Company applied other available
information as applicable through processes such as benchmark
yields, benchmarking of like securities, sector groupings and
matrix pricing to prepare evaluations. In addition, model processes
were used to assess interest rate impact and develop prepayment
scenarios. These models take into consideration relevant credit
information, perceived market movements, sector news and economic
events. The inputs into these models may include benchmark yields,
reported trades, broker-dealer quotes, issuer spreads and other
relevant data.
The Company has classified assets measured at fair value on a
recurring basis as follows (in thousands):
Fair Value Measurements at Reporting
Date Using
September 30,
Quoted Prices in Significant Significant
Description 2017 (Level 1) (Level 2) (Level 3)
Money market funds (included in cash and cash equivalents) $ 38,633 $ 38,633 $
— $
—
U.S. government-sponsored securities 400
— 400
—
U.S. Treasury securities 16,997 16,997
—
—
Total $ 56,030 $ 55,630 $ 400 $
—
Cash equivalents, prepaid expenses and other current assets,
accounts payable and accrued expenses at September 30, 2017
and December 31, 2016 are carried at amounts that approximate
fair value due to their short-term maturities. Capital lease
obligations at September 30, 2017 and December 31, 2016
approximate fair value as they bear interest at a rate
approximating a market interest rate.</t>
  </si>
  <si>
    <t>Available-for-Sale Investments</t>
  </si>
  <si>
    <t>Investments, Debt and Equity Securities [Abstract]</t>
  </si>
  <si>
    <t>(5) Available-for-Sale
The following table summarizes the available-for-sale
September 30, 2017 Amortized Gross Gross Fair
U.S. government-sponsored securities $ 400 $
— $
— $ 400
U.S. Treasury securities 16,999
— (2 ) 16,997
Total $ 17,399 $
— $ (2 ) $ 17,397
The Company did not have any available-for-sale
The contractual maturity of all securities held at
September 30, 2017 was one year or less. There were five
investments in an unrealized loss position at September 30,
2017, none of which had been in an unrealized loss position for
more than twelve months. The aggregate fair value of the securities
in an unrealized loss position was approximately
$17.4 million. The Company reviews its investments for
other-than-temporary impairment whenever the fair value of an
investment is less than amortized cost and evidence indicates that
an investment’s carrying amount is not recoverable within a
reasonable period of time. To determine whether an impairment is
other-than-temporary, the Company considers whether it has the
ability and intent to hold the investment until a market price
recovery and considers whether evidence indicating the cost of the
investment is recoverable outweighs evidence to the contrary. The
Company did not hold any securities with an other-than-temporary
impairment at September 30, 2017.
Gross realized gains and losses on the sales of investments have
not been material to the Company’s consolidated statement of
operations.</t>
  </si>
  <si>
    <t>Prepaid Expenses and Other Current Assets</t>
  </si>
  <si>
    <t>Text Block [Abstract]</t>
  </si>
  <si>
    <t>(6) Prepaid Expenses and Other Current
Assets
Prepaid expenses and other current assets consists of the following
(in thousands):
September 30,
December 31,
2017 2016
Prepaid insurance $ 539 $ 71
Prepaid research and development 644 1,163
Other prepaid 279 212
Other current assets 194 31
$ 1,656 $ 1,477</t>
  </si>
  <si>
    <t>Accrued Expenses</t>
  </si>
  <si>
    <t>Payables and Accruals [Abstract]</t>
  </si>
  <si>
    <t>(7) Accrued Expenses
Accrued expenses consists of the following (in thousands):
September 30,
December 31,
2017 2016
Payroll related $ 1,282 $ 1,341
Professional fees 923 522
Research and development 2,874 273
Other 440 160
$ 5,519 $ 2,296</t>
  </si>
  <si>
    <t>Common Stock</t>
  </si>
  <si>
    <t>Equity [Abstract]</t>
  </si>
  <si>
    <t>(8) Common Stock
The Company’s common stock has the following
characteristics:
• The holders of shares of common stock
are entitled to one vote for each share of common stock held at all
meetings of stockholders.
• The holders of shares of common stock
are entitled to receive dividends, if and when, declared by the
Company’s board of directors. Since inception, no cash
dividends have been declared.
The Company holds repurchase options relating to 1,217,040 of these
shares, at a price equal to the initial purchase price by the
founder, adjusted by the Merger Exchange Ratio. The repurchase
option is exercisable should the founder cease providing services
to the Company prior to the end of a four-year period beginning in
April 2014. As of September 30, 2017, the Company has
exercised its repurchase option on 41,819 shares of common stock as
services by one of the founders had ceased.</t>
  </si>
  <si>
    <t>Preferred Stock</t>
  </si>
  <si>
    <t>(9) Preferred Stock
Prior to the Merger, the Company had contingently redeemable
preferred stock and three series of convertible preferred stock. On
the Merger Closing Date, Mirna issued shares of its common stock to
holders of these shares, at an exchange rate of 0.5532 shares of
common stock, after taking into account the Reverse Stock Split, in
exchange for each share of preferred stock outstanding immediately
prior to the Merger.</t>
  </si>
  <si>
    <t>Equity-based Compensation and Equity Incentive Plans</t>
  </si>
  <si>
    <t>Disclosure of Compensation Related Costs, Share-based Payments [Abstract]</t>
  </si>
  <si>
    <t>(10) Equity-based
(a) Equity
Compensation
Equity compensation during the three and nine months ended
September 30, 2017 and 2016 is derived from restricted stock
awards and stock options issued under the 2017 Plan, the Synlogic,
Inc. 2015 Stock Incentive Plan (“2015 Plan”), from
incentive units issued under the 2015 LLC Plan and from a
restricted common unit grant. The Company has recorded total
equity-based
The Company is displaying all equity associated with the 2017 Plan
in its post-Merger amounts, as impacted by the exchange ratio.
The following table summarizes equity-based
Three months ended Nine Months ended
2017 2016 2017 2016
Research and development $ 380 $ 29 $ 883 $ 83
General and administrative 301 44 595 143
$ 681 $ 73 $ 1,478 $ 226
The following table summarizes equity-based
Three months ended Nine months ended
2017 2016 2017 2016
Stock options $ 508 $
— $ 992 $
—
Restricted stock awards 173
— 298
—
Incentive units
— $ 39 132 125
Restricted common units
— 34 56 101
$ 681 $ 73 $ 1,478 $ 226
(b) Awards Issued Under the
Synlogic, LLC 2015 Equity Incentive Plan
(i) Incentive Units
In October 2015, Private Synlogic’s Board of Directors
adopted the 2015 LLC Plan, which provided for the grant of equity
incentive units to employees, officers, directors or consultants.
The awards generally vested 25% after one year and ratably monthly
thereafter over the next 36 months. Certain awards provided for
accelerated vesting upon a change in control, as defined in the
2015 LLC Plan. Incentive units did not expire. Holders of incentive
units had no voting rights in connection with such incentive units.
Each incentive unit was intended to be a profits interest within
the meaning of IRS regulations. Each incentive unit had a threshold
price, which was the price above which an incentive unit would
participate in distributions. In this way, an incentive unit was
designed to participate in the future profits and appreciation of
Private Synlogic. Holders of incentive units would have been
entitled to receive profits when and if distributions were in
excess of the threshold price of the award set by the Board of
Directors on the date of grant.
Private Synlogic measured and recorded the value of incentive units
granted to non-employees
No incentive units were issued during the three and nine months
ended September 30, 2017 and 122,536 and 255,672 incentive
units were issued during the three and nine months ended
September 30, 2016, respectively. In May 2017, all incentive
units were cancelled pursuant to the 2017 Reorganization and
reissued as restricted common stock. As a result, there was no
unrecognized compensation expense related to incentive units as of
September 30, 2017.
The following table represents a summary of incentive unit
activity, as adjusted for the Merger, under the 2015 LLC Plan:
Incentive units
Weighted-
Weighted-
Weighted-
average average average
Number of strike
threshold grant
date
units price price fair value
Non-vested 971,906 $ 5.22 $ 5.93 $ 1.01
Granted
—
—
—
—
Vested (73,719 ) 4.01 5.53 0.87
Forfeited (260,145 ) 4.19 5.57 1.05
Non-vested (638,042 ) 5.78 6.15 1.05
Non-vested
— $
— $
— $
—
Vested or expected to vest at September 30, 2017
— $
— $
— $
—
(ii) Restricted Common Units
No restricted common unit awards were issued during the three and
nine months ended September 30, 2017 and 2016. During the
three and nine months ended September 30, 2017, 0 and 68,280
units, respectively, vested and approximately $0 and
$0.1 million, respectively, in equity compensation was
recognized. During the three and nine months ended
September 30, 2016, 40,968 units and 218,497 units vested,
respectively, and approximately $34,000 and approximately
$0.1 million, respectively, in equity-based compensation was
recognized. In May 2017, the restricted common unit award was
cancelled pursuant to the 2017 Reorganization and reissued as
restricted common stock. As a result, there was no unrecognized
compensation expense related to unvested restricted common units as
of September 30, 2017.
(c) Awards Issued Under the
Synlogic, Inc. 2017 Stock Incentive Plan and Synlogic, Inc. 2015
Stock Incentive Plan
In May 2017, Private Synlogic adopted the 2017 Plan which provided
for the grant of incentive stock options, non-qualified
The 2015 Equity Incentive Award Plan (“2015 Plan”) was
adopted by the Company in 2015 and remained active after the
Merger, and now functions as an active plan for the Company. The
2015 Plan provides for the granting of a variety of
stock-based stock-based
(i) Stock Options
During the three and nine months ended September 30, 2017,
194,260 and 843,965 stock options, respectively, were granted to
employees and consultants. There were no stock options granted
during the three and nine months ended September 30, 2016.
The weighted average assumptions used in the Black-Scholes
option-pricing model for awards issued under the 2015 Plan and the
2017 Plan during both the three and nine months ended
September 30, 2017 were:
Three months ended September 30,
Nine months ended September 30,
Employee Nonemployee Employee Nonemployee
Expected term 6.2 years 0.2 - 1.6 years 6.1 years 0.2 - 1.6 years
Weighted-average, risk-free interest rate 2.1 % 1.0 % 2.0 % 1.1 %
Expected volatility 70.2 % 63.9 % 70.1 % 65.3 %
Dividend yield
—
—
—
—
The following table summarizes stock option activity, as adjusted
for the Merger Exchange Ratio under the 2015 Plan and the 2017
Plan.
Stock options outstanding
Weighted
Weighted average
Aggregate
average
remaining
Intrinsic
Number of exercise
contractual value
options price term (in thousands)
Outstanding at December 31, 2016
— $
—
— $
—
Options granted upon 2017 Reorganization 295,289 13.53 5.7 1,621
Granted 548,676 15.25 6.2 2,069
Exercised
—
—
—
—
Forfeited (2,455 ) 13.53 6.1 (14 )
Outstanding at September 30, 2017 841,510 $ 3,676
Vested or expected to vest at September 30, 2017 841,510 14.65 6.0 $ 3,676
Exercisable at September 30, 2017 109,745 13.57 5.4 $ 598
During the three and nine months ended September 30, 2017,
approximately $0.5 million and $1.0 million in equity
compensation was recognized related to stock options related to
employees, respectively.
The weighted average grant date fair value per share of options
granted to employees during the three and nine months ended
September 30, 2017 was approximately $11.89 and $12.58,
respectively. The grant date fair value of the options awarded to
employees during the three and nine months ended September 30,
2017 was approximately $2.3 million and $7.5 million,
respectively. No options were exercised during the three and nine
months ended September 30, 2017.
As of September 30, 2017, there was approximately
$6.8 million of unrecognized share-based compensation related
to employees for unvested stock option grants which is expected to
be recognized over a weighted average period of 6.2 years. The
total unrecognized share-based compensation cost will be adjusted
for actual forfeitures as they occur. In addition, there was
approximately $0.2 million of unrecognized share-based
compensation, related to unvested stock option grants to
non-employees non-employees
(ii) Restricted Common Stock
During the three and nine months ended September 30, 2017,
2,884 and 1,062,795 shares of common stock, respectively were
granted. As part of the 2017 Reorganization in May 2017, 1,059,911
shares of restricted common stock (adjusted for the merger
exchange) were granted in exchange for the restricted common units
that were cancelled as part of the 2017 Reorganization. These
shares retained the same vesting schedule as the cancelled units.
Private Synlogic treated these as modifications to the original
grants of incentive units because the cancellation and reissuance
was deemed to be concurrent. The calculation of the incremental
compensation expense was based on the excess of the fair value of
the award measured immediately before and after the modification.
As a result of the modification, Private Synlogic recognized
approximately $26,000 in equity-based compensation. No restricted
common stock was granted during the three and nine months ended
September 30, 2016.
The following table shows restricted stock activity:
Restricted stock awards
Grant date
Number
of fair
value
shares (per share)
Unvested at December 31, 2016
— $
—
Awards exchanged upon 2017 Reorganization 1,059,911 13.35
Granted 2,884 19.01
Vested (604,505 ) 9.38
Forfeited (3,457 ) 13.53
Unvested at September 30, 2017 454,833 $ 13.56
During the three months ended September 30, 2017, 88,840
shares of restricted stock vested and approximately
$0.2 million in equity compensation was recognized. During the
nine months ended September 30, 2017, 604,505 shares of
restricted stock vested, of which 501,231 shares were vested at the
time of grant and 103,274 shares represent continued vesting of the
grants and $0.3 million in equity compensation was recognized.
During both the three and nine months ended September 30,
2016, no restricted stock vested and no equity-based compensation
was recognized associated with restricted stock awards.
As of September 30, 2017, there was approximately
$0.7 million of unrecognized share-based compensation related
to restricted stock awards granted to employees, which is expected
to be recognized over a weighted average period of 2.4 years. The
total unrecognized share-based compensation cost will be adjusted
for actual forfeitures as they occur. In addition, there was
approximately $0.3 million of unrecognized share-based
compensation, related to unvested restricted stock awards granted
to non-employees</t>
  </si>
  <si>
    <t>Significant Agreements</t>
  </si>
  <si>
    <t>(11) Significant Agreements
(a) AbbVie Collaboration
Agreement
In July 2015, the Company entered into an Agreement and Plan
of Merger (“the Agreement”) with AbbVie under
which the Company granted an exclusive option to AbbVie to purchase
IBDCo and agreed to collaborate in researching and developing an
Investigatory New Drug (“IND”) candidate for the
treatment of IBD.
In exchange for the exclusive option to acquire IBDCo, initial
research and development services, ongoing patent defense, and
participation on the joint steering committee (“JSC”),
AbbVie agreed to pay IBDCo an upfront, nonrefundable cash payment
of $2.0 million, which IBDCo received in December 2015.
AbbVie also agreed to pay IBDCo up to $16.5 million in
development milestone payments, all of which were considered
substantive, as well as an option exercise fee upon the execution
of their option to buy IBDCo. In May 2017, the Company achieved the
first development milestone under the Agreement for consideration
of $2.0 million. The agreement also provides for royalty
payments and payments upon the achievement of certain clinical,
regulatory and commercial milestones.
The Agreement sets forth the Company’s and AbbVie’s
respective obligations for development and delivery of an IND
candidate package using reasonable commercial efforts. The JSC will
make a determination as to the continuation of the collaboration at
the achievement of the milestones.
At the inception of the Agreement, the Company identified the
following deliverables: (i) an exclusive option to purchase
IBDCo, (ii) research and development services and ongoing
patent defense, and (iii) participation on the JSC. The
Company also identified contingent deliverables related to four
research and development milestones, delivery of an IND candidate
package milestone, and transfer of ownership of IBDCo upon exercise
of the option to buy IBDCo. The contingent deliverables have been
excluded from the initial allocation and will be treated as a
separate unit of accounting when and if delivered.
The Company concluded that none of the three deliverables
identified at the inception of the Agreement has stand-alone
As of September 30, 2017, the only consideration that is fixed
and determinable is the nonrefundable upfront payment of
$2.0 million. The consideration relates to the three
identified deliverables that comprise the single unit of
accounting, which will be recognized over the period of
performance. The period of performance will be through the option
period, which is closely tied to the completion of the research and
development collaboration with AbbVie, and has been estimated to be
54 months. The Company will periodically review and, if necessary,
revise the estimated period of performance.
During the three and nine months ended September 30, 2017, the
Company recognized approximately $0.1 million and
approximately $2.3 million, respectively, in revenue
associated with the Agreement. During the three and nine months
ended September 30, 2016, the Company recognized approximately
$0.1 million and approximately $0.3 million,
respectively, in revenue associated with the Agreement. As of
September 30, 2017, there was approximately $1.2 million
of deferred revenue related to the Agreement, which is classified
as current or noncurrent in the consolidated balance sheets based
on the Company’s estimate of revenue that will be recognized
within the next twelve months. All costs associated with the
collaboration agreement will be recorded in research and
development expense in the consolidated statements of operations
and comprehensive loss in the period incurred.
(b) License Agreement with the
Massachusetts Institute of Technology and Boston
University
In April 2017, the Company exercised an option associated with the
October 2014 agreement with Boston University and the Massachusetts
Institute of Technology to acquire a license for certain
intellectual property in exchange for $50,000. The execution of
this option triggered an equity award for the issuance of 325,377
common units, which were converted to 325,377 common shares upon
the 2017 Reorganization and converted to 179,999 common shares
during the Merger. The Company recognized license fees of
approximately $1.8 million upon issuance of the common units
associated with the equity award. Additionally, the Company was
required to pay approximately $0.3 million for prior patent
costs incurred in connection with the option agreement. The Company
recorded these amounts, including the fair value of the common
stock issued to the licensors as research and development expense,
as the licenses do not have future alternative use, in accordance
with ASC Topic 730, Research and Development.</t>
  </si>
  <si>
    <t>Net Loss per Share/Unit</t>
  </si>
  <si>
    <t>Earnings Per Share [Abstract]</t>
  </si>
  <si>
    <t xml:space="preserve">(12) Net Loss per
Share/Unit
Basic net loss per share/unit is computed using the
weighted-average number of common shares/units outstanding during
the period. Diluted net loss per share/unit is computed using the
sum of the weighted-average number of common shares/units
outstanding during the period and if dilutive, the weighted-average
number of potential common shares/units, including unvested
restricted common shares/units and outstanding stock options.
The Company computed basic and diluted net loss per share/unit
using the two-class two-class
As the 2017 Reorganization resulted in a one for one conversion of
preferred units for preferred shares and common units for common
stock, the conversion was not substantive for the purposes of this
calculation and the weighted average was calculated as if
outstanding equity was outstanding from the beginning of the period
presented.
Additionally, on the Merger Closing Date, the Company issued shares
of its common stock to Private Synlogic shareholders, at the Merger
Exchange Ratio of 0.5532 shares of common stock, after taking into
account the Reverse Stock Split, in exchange for each share of
Private Synlogic preferred and common stock outstanding immediately
prior to the Merger. The Merger Exchange Ratio was calculated by a
formula pursuant to the Merger Agreement. For the purposes of
calculating net loss per share, the Merger Exchange Ratio was
applied retroactively to all periods presented.
The following table sets forth the computation of basic and diluted
net loss per share attributable to common shareholders/unit holders
(in thousands, except for share/unit and per share/unit
amounts):
Three months ended Nine months ended
2017 2016 2017 2016
Numerator:
Net loss attributable to common shareholders $ (11,924 ) $ (28,680 ) $
—
Denominator:
Weighted-average common shares outstanding - basic and diluted 7,169,241
— 3,642,125
—
Net loss per share attributable to common shareholders - basic and
diluted $ (1.66 ) $
— $ (7.87 ) $
—
Numerator:
Net loss attributable to common unit holders $
— $ (5,306 ) $
— $ (14,106 )
Denominator:
Weighted-average common units outstanding - basic and diluted
— 1,594,265
— 1,538,896
Net loss per unit attributable to common unit holders - basic and
diluted $
— $ (3.33 ) $
— $ (9.17 )
The Company’s potentially dilutive shares/units, which
include outstanding stock options and unvested restricted common
stock/units, are considered to be common share/unit equivalents and
are only included in the calculation of diluted net loss per
share/unit when their effect is dilutive.
The following potential common shares/units, presented based on
amounts outstanding at each period end, were excluded from the
calculation of the diluted net loss per share/unit attributable to
common shareholders/unit holders for the period indicated because
including them would have had an anti-dilutive effect.
As of
September 30,
2017 2016
Unvested restricted common unit awards
— 436,977
Unvested restricted common stock awards 454,833
—
Outstanding options to purchase common stock 841,510
— </t>
  </si>
  <si>
    <t>Commitments and Contingencies</t>
  </si>
  <si>
    <t>Commitments and Contingencies Disclosure [Abstract]</t>
  </si>
  <si>
    <t>(13) Commitments and
Contingencies
In the ordinary course of business, the Company may be subject to
legal proceedings, claims and litigation as the Company operates in
an industry susceptible to patent legal claims. The Company
accounts for estimated losses with respect to legal proceedings and
claims when such losses are probable and estimable. Legal costs
associated with these matters are expensed when incurred. The
Company is not currently a party to any material legal
proceedings.
In July 2017, the Company entered into an agreement to lease
approximately 41,346 square feet of laboratory and office space in
Cambridge, Massachusetts. Annual rent is approximately
$3.1 million. The ten-year
In July 2017, the Company entered into an agreement to terminate
its existing lease of laboratory and office space in Cambridge,
Massachusetts at a date that is 30 days after the commencement of
its new lease. No penalties are associated with the termination of
the lease. As a result of the agreement to terminate its lease, the
Company revised its estimate of the remaining amortization period
of the deferred rent and its estimate of the remaining useful life
our leasehold improvements associated with the 200 Sidney Street
facility from 63 months to seven months.</t>
  </si>
  <si>
    <t>Related-Party Transactions</t>
  </si>
  <si>
    <t>Related Party Transactions [Abstract]</t>
  </si>
  <si>
    <t>(14) Related-Party
Transactions
During the nine months ended September 30, 2017, the Company
received repayment of the loan to its chief executive officer of
approximately $0.2 million. The loan was repaid in June 2017,
including interest which accrued at a rate of 0.6%.
The Company contracted services from one of its principal investors
for the Company’s former chief medical officer who was
employed by the principal investor, as well as employed to support
separate portfolio companies of the investor. The Company made no
payments during the three and nine months ended September 30,
2017 and paid approximately $39,000 and $136,000 related to
reimbursement for a portion of the salary of the former chief
medical officer for the three and nine months ended
September 30, 2016, respectively.
The Company contracted the services of The Orphan Group which
specializes in supporting biotechnology companies in developing
therapeutics toward diseases of high unmet medical needs in rare
disorders. The Orphan Group is owned by the Company’s former
chief operating officer. The Company made no payments to the Orphan
Group during the three and nine months ended September 30,
2017 and paid $0 and approximately $13,000 for contracted services
during the three and nine months ended September 30, 2016,
respectively.</t>
  </si>
  <si>
    <t>Subsequent Events</t>
  </si>
  <si>
    <t>Subsequent Events [Abstract]</t>
  </si>
  <si>
    <t>(15) Subsequent Events
On October 13, 2017 the Company entered into a sales agreement
with Cowen and Company, LLC (“Cowen”) with respect to
an at-the-market</t>
  </si>
  <si>
    <t>Summary of Significant Accounting Policies (Policies)</t>
  </si>
  <si>
    <t>Basis of Presentation</t>
  </si>
  <si>
    <t>(a) Basis of
Presentation
The accompanying consolidated financial statements and the related
disclosures as of September 30, 2017 and for the three and
nine months ended September 30, 2017 and 2016 are unaudited
and have been prepared in accordance with accounting principles
generally accepted in the United States (“U.S.”)
(“U.S. GAAP” or “GAAP”) and the rules
and regulations of the Securities Exchange Commission
(“SEC”) for interim financial statements. Accordingly,
they do not include all of the information and notes required by
GAAP for complete financial statements. These interim consolidated
financial statements should be read in conjunction with the
Company’s 2016 and 2015 audited consolidated financial
statements and notes included in the Company’s Current Report
on Form 8-K/A</t>
  </si>
  <si>
    <t>Principles of Consolidation</t>
  </si>
  <si>
    <t>(b) Principles of
Consolidation
The accompanying consolidated financial statements include the
accounts of Synlogic and its wholly owned subsidiaries. All
intercompany accounts and transactions have been eliminated in
consolidation.</t>
  </si>
  <si>
    <t>Use of Estimates</t>
  </si>
  <si>
    <t>(c) Use of Estimates
The preparation of financial statements in accordance with GAAP
requires management to make estimates and assumptions that affect
the reported amounts of assets, liabilities, revenues and expenses,
and related disclosure of contingent assets and liabilities at the
date of the consolidated financial statements and the reported
amounts of expenses during the reporting period. On an on-going</t>
  </si>
  <si>
    <t>Concentration of Credit Risk</t>
  </si>
  <si>
    <t>(d) Concentration of Credit
Risk
Financial instruments that potentially subject the Company to
concentrations of credit risk include amounts held as cash, cash
equivalents, marketable securities and restricted cash. The Company
uses high quality, accredited financial institutions to maintain
its balances, and accordingly, such funds are subject to minimal
credit risk. The Company has not experienced any losses in such
accounts and management believes that the Company is not exposed to
significant credit risk due to the financial position of the
depository institutions in which those deposits are held. The
Company has no financial instruments with off-balance</t>
  </si>
  <si>
    <t>Fair Value</t>
  </si>
  <si>
    <t>(e) Fair Value
The Company records money market funds at fair value. ASC Topic
820, Fair Value Measurements and Disclosures, establishes a
fair value hierarchy for those instruments measured at fair value
that distinguishes between assumptions based on market data
(observable inputs) and the Company’s own assumptions
(unobservable inputs). The hierarchy consists of three levels:
• Level 1 – Utilize
observable inputs such as quoted prices in active markets for
identical assets or liabilities;
• Level 2 – Utilize data
points that are either directly or indirectly observable, such as
quoted prices, interest rates and yield curves;
• Level 3 – Utilize
unobservable data points in which there is little or no market
data, which require the Company to develop its own assumptions for
the asset or liability</t>
  </si>
  <si>
    <t>Available-for-Sale Securities</t>
  </si>
  <si>
    <t>(f) Available-for-Sale
The Company classifies all short-term investments with an original
maturity when purchased of greater than three months as
available-for-sale. Available-for-sale available-for-sale
The cost of securities sold is based on the specific identification
method. Interest and dividends on securities classified as
available-for-sale</t>
  </si>
  <si>
    <t>Recently Issued Accounting Pronouncements</t>
  </si>
  <si>
    <t>(g) Recently Issued Accounting
Pronouncements
The recently issued accounting pronouncements described in the
Company’s consolidated financial statements as of and for the
year ended December 31, 2016, and the notes thereto included
in the Company’s Current Report on Form 8-K/A
In May 2014, the FASB issued ASU 2014-09—Revenue
In March 2016, the FASB issued ASU 2016-09—Compensation—Stock 2016-09”). 2016-09 2016-09
In January 2017, the FASB issued ASU 2017-01, 2017-01”), 2017-01</t>
  </si>
  <si>
    <t>Merger with Mirna Therapeutics (Tables)</t>
  </si>
  <si>
    <t>Net Assets Acquired in the Merger</t>
  </si>
  <si>
    <t>The following table shows the net assets acquired in the Merger (in
thousands):
August 28, 2017
Cash and cash equivalents $ 14,882
Marketable securities 27,600
Interest receivable 126
Prepaid assets 112
Unrealized loss on marketable securities 5
Accounts payable and accrued expenses (105 )
Total net assets acquired 42,620
Less: Transaction costs (2,187 )
Total net assets acquired less transaction costs $ 40,433</t>
  </si>
  <si>
    <t>Fair Value of Financial Instruments (Tables)</t>
  </si>
  <si>
    <t>Schedule of Company's Classified Assets Measured at Fair Value on Recurring Basis</t>
  </si>
  <si>
    <t>The Company has classified assets measured at fair value on a
recurring basis as follows (in thousands):
Fair Value Measurements at Reporting
Date Using
September 30,
Quoted Prices in Significant Significant
Description 2017 (Level 1) (Level 2) (Level 3)
Money market funds (included in cash and cash equivalents) $ 38,633 $ 38,633 $
— $
—
U.S. government-sponsored securities 400
— 400
—
U.S. Treasury securities 16,997 16,997
—
—
Total $ 56,030 $ 55,630 $ 400 $
—</t>
  </si>
  <si>
    <t>Available-for-Sale Investments (Tables)</t>
  </si>
  <si>
    <t>Summary of Available-for-Sale Securities Held</t>
  </si>
  <si>
    <t>The following table summarizes the available-for-sale
September 30, 2017 Amortized Gross Gross Fair
U.S. government-sponsored securities $ 400 $
— $
— $ 400
U.S. Treasury securities 16,999
— (2 ) 16,997
Total $ 17,399 $
— $ (2 ) $ 17,397</t>
  </si>
  <si>
    <t>Prepaid Expenses and Other Current Assets (Tables)</t>
  </si>
  <si>
    <t>Schedule of Prepaid Expenses and Other Current Assets</t>
  </si>
  <si>
    <t>Prepaid expenses and other current assets consists of the following
(in thousands):
September 30,
December 31,
2017 2016
Prepaid insurance $ 539 $ 71
Prepaid research and development 644 1,163
Other prepaid 279 212
Other current assets 194 31
$ 1,656 $ 1,477</t>
  </si>
  <si>
    <t>Accrued Expenses (Tables)</t>
  </si>
  <si>
    <t>Schedule of Accrued Expenses</t>
  </si>
  <si>
    <t>Accrued expenses consists of the following (in thousands):
September 30,
December 31,
2017 2016
Payroll related $ 1,282 $ 1,341
Professional fees 923 522
Research and development 2,874 273
Other 440 160
$ 5,519 $ 2,296</t>
  </si>
  <si>
    <t>Equity-based Compensation and Equity Incentive Plans (Tables)</t>
  </si>
  <si>
    <t>Schedule of Equity-based Compensation Expenses</t>
  </si>
  <si>
    <t>The following table summarizes equity-based
Three months ended Nine Months ended
2017 2016 2017 2016
Research and development $ 380 $ 29 $ 883 $ 83
General and administrative 301 44 595 143
$ 681 $ 73 $ 1,478 $ 226</t>
  </si>
  <si>
    <t>Schedule of Equity-based Compensation Expenses by Award Type</t>
  </si>
  <si>
    <t>The following table summarizes equity-based
Three months ended Nine months ended
2017 2016 2017 2016
Stock options $ 508 $
— $ 992 $
—
Restricted stock awards 173
— 298
—
Incentive units
— $ 39 132 125
Restricted common units
— 34 56 101
$ 681 $ 73 $ 1,478 $ 226</t>
  </si>
  <si>
    <t>Schedule of Restricted Stock Activity</t>
  </si>
  <si>
    <t>The following table shows restricted stock activity:
Restricted stock awards
Grant date
Number
of fair
value
shares (per share)
Unvested at December 31, 2016
— $
—
Awards exchanged upon 2017 Reorganization 1,059,911 13.35
Granted 2,884 19.01
Vested (604,505 ) 9.38
Forfeited (3,457 ) 13.53
Unvested at September 30, 2017 454,833 $ 13.56</t>
  </si>
  <si>
    <t>Schedule of Stock Option Activity</t>
  </si>
  <si>
    <t xml:space="preserve">The following table represents a summary of incentive unit
activity, as adjusted for the Merger, under the 2015 LLC Plan:
Incentive units
Weighted-
Weighted-
Weighted-
average average average
Number of strike
threshold grant
date
units price price fair value
Non-vested 971,906 $ 5.22 $ 5.93 $ 1.01
Granted
—
—
—
—
Vested (73,719 ) 4.01 5.53 0.87
Forfeited (260,145 ) 4.19 5.57 1.05
Non-vested (638,042 ) 5.78 6.15 1.05
Non-vested
— $
— $
— $
—
Vested or expected to vest at September 30, 2017
— $
— $
— $
— </t>
  </si>
  <si>
    <t>2015 and 2017 Plan</t>
  </si>
  <si>
    <t>The following table summarizes stock option activity, as adjusted
for the Merger Exchange Ratio under the 2015 Plan and the 2017
Plan.
Stock options outstanding
Weighted
Weighted average
Aggregate
average
remaining
Intrinsic
Number of exercise
contractual value
options price term (in thousands)
Outstanding at December 31, 2016
— $
—
— $
—
Options granted upon 2017 Reorganization 295,289 13.53 5.7 1,621
Granted 548,676 15.25 6.2 2,069
Exercised
—
—
—
—
Forfeited (2,455 ) 13.53 6.1 (14 )
Outstanding at September 30, 2017 841,510 $ 3,676
Vested or expected to vest at September 30, 2017 841,510 14.65 6.0 $ 3,676
Exercisable at September 30, 2017 109,745 13.57 5.4 $ 598</t>
  </si>
  <si>
    <t>Schedule of Weighted Average Assumption Used Black-Scholes Option-pricing Model for Awards</t>
  </si>
  <si>
    <t xml:space="preserve">The weighted average assumptions used in the Black-Scholes
option-pricing model for awards issued under the 2015 Plan and the
2017 Plan during both the three and nine months ended
September 30, 2017 were:
Three months ended September 30,
Nine months ended September 30,
Employee Nonemployee Employee Nonemployee
Expected term 6.2 years 0.2 - 1.6 years 6.1 years 0.2 - 1.6 years
Weighted-average, risk-free interest rate 2.1 % 1.0 % 2.0 % 1.1 %
Expected volatility 70.2 % 63.9 % 70.1 % 65.3 %
Dividend yield
—
—
—
— </t>
  </si>
  <si>
    <t>Net Loss per Share/Unit (Tables)</t>
  </si>
  <si>
    <t>Schedule of Computation of Basic and Diluted Net Loss per Share</t>
  </si>
  <si>
    <t>The following table sets forth the computation of basic and diluted
net loss per share attributable to common shareholders/unit holders
(in thousands, except for share/unit and per share/unit
amounts):
Three months ended Nine months ended
2017 2016 2017 2016
Numerator:
Net loss attributable to common shareholders $ (11,924 ) $ (28,680 ) $
—
Denominator:
Weighted-average common shares outstanding - basic and diluted 7,169,241
— 3,642,125
—
Net loss per share attributable to common shareholders - basic and
diluted $ (1.66 ) $
— $ (7.87 ) $
—
Numerator:
Net loss attributable to common unit holders $
— $ (5,306 ) $
— $ (14,106 )
Denominator:
Weighted-average common units outstanding - basic and diluted
— 1,594,265
— 1,538,896
Net loss per unit attributable to common unit holders - basic and
diluted $
— $ (3.33 ) $
— $ (9.17 )</t>
  </si>
  <si>
    <t>Schedule of Potentially Common Shares/Units Excluded from Calculation of Net Loss Per share/Unit</t>
  </si>
  <si>
    <t xml:space="preserve">The following potential common shares/units, presented based on
amounts outstanding at each period end, were excluded from the
calculation of the diluted net loss per share/unit attributable to
common shareholders/unit holders for the period indicated because
including them would have had an anti-dilutive effect.
As of
September 30,
2017 2016
Unvested restricted common unit awards
— 436,977
Unvested restricted common stock awards 454,833
—
Outstanding options to purchase common stock 841,510
— </t>
  </si>
  <si>
    <t>Nature of Business - Additional Information (Detail) $ in Thousands</t>
  </si>
  <si>
    <t>Aug. 25, 2017</t>
  </si>
  <si>
    <t>May 31, 2017USD ($)</t>
  </si>
  <si>
    <t>Sep. 30, 2017USD ($)Segment</t>
  </si>
  <si>
    <t>Dec. 31, 2016USD ($)</t>
  </si>
  <si>
    <t>Cash and Cash Equivalents [Line Items]</t>
  </si>
  <si>
    <t>Reserve stock split of common stock prior to its merger</t>
  </si>
  <si>
    <t>Number of operating segment | Segment</t>
  </si>
  <si>
    <t>Cash, cash equivalents, and marketable securities</t>
  </si>
  <si>
    <t>Series C Preferred Stock</t>
  </si>
  <si>
    <t>Proceeds from sale of preferred stock</t>
  </si>
  <si>
    <t>Mirna therapeutics</t>
  </si>
  <si>
    <t>Net proceeds from divestiture of businesses and interests in affiliates, total</t>
  </si>
  <si>
    <t>Summary of Significant Accounting Policies - Additional Information (Detail) - USD ($)</t>
  </si>
  <si>
    <t>Other than Temporary Impairment</t>
  </si>
  <si>
    <t>Merger with Mirna Therapeutics - Additional Information (Detail) $ in Millions</t>
  </si>
  <si>
    <t>Aug. 28, 2017USD ($)Directorshares</t>
  </si>
  <si>
    <t>Sep. 30, 2017shares</t>
  </si>
  <si>
    <t>Dec. 31, 2016shares</t>
  </si>
  <si>
    <t>Business Acquisition [Line Items]</t>
  </si>
  <si>
    <t>Number of members on Board of Directors | Director</t>
  </si>
  <si>
    <t>Exchange ratio of common stock</t>
  </si>
  <si>
    <t>Common stock outstanding | shares</t>
  </si>
  <si>
    <t>Percentage of diluted common stock</t>
  </si>
  <si>
    <t>82.40%</t>
  </si>
  <si>
    <t>17.60%</t>
  </si>
  <si>
    <t>Market capitalization | $</t>
  </si>
  <si>
    <t>Fair value, net asset (Liability) | $</t>
  </si>
  <si>
    <t>Synlogic</t>
  </si>
  <si>
    <t>Merger Agreement | Common Stock | Synlogic</t>
  </si>
  <si>
    <t>Share ownership following merger, percent</t>
  </si>
  <si>
    <t>83.00%</t>
  </si>
  <si>
    <t>Merger with Mirna Therapeutics - Net Assets Acquired in the Merger (Detail) - Mirna therapeutics $ in Thousands</t>
  </si>
  <si>
    <t>Aug. 28, 2017USD ($)</t>
  </si>
  <si>
    <t>Marketable securities</t>
  </si>
  <si>
    <t>Interest receivable</t>
  </si>
  <si>
    <t>Prepaid assets</t>
  </si>
  <si>
    <t>Unrealized loss on marketable securities</t>
  </si>
  <si>
    <t>Total net assets acquired</t>
  </si>
  <si>
    <t>Less: Transaction costs</t>
  </si>
  <si>
    <t>Total net assets acquired less transaction costs</t>
  </si>
  <si>
    <t>Fair Value of Financial Instruments - Schedule of Company's Classified Assets Measured at Fair Value on Recurring Basis (Detail) $ in Thousands</t>
  </si>
  <si>
    <t>Sep. 30, 2017USD ($)</t>
  </si>
  <si>
    <t>Fair Value Asset Measured On Recurring Basis [Line Items]</t>
  </si>
  <si>
    <t>Marketable securities, current</t>
  </si>
  <si>
    <t>Recurring</t>
  </si>
  <si>
    <t>Recurring | U.S. government-sponsored securities</t>
  </si>
  <si>
    <t>Recurring | U.S. Treasury securities</t>
  </si>
  <si>
    <t>Recurring | Money market funds</t>
  </si>
  <si>
    <t>Cash and Cash Equivalents</t>
  </si>
  <si>
    <t>Recurring | Quoted Prices in Active Markets for Idential Assets (Level 1)</t>
  </si>
  <si>
    <t>Recurring | Quoted Prices in Active Markets for Idential Assets (Level 1) | U.S. Treasury securities</t>
  </si>
  <si>
    <t>Recurring | Quoted Prices in Active Markets for Idential Assets (Level 1) | Money market funds</t>
  </si>
  <si>
    <t>Recurring | Significant Other Observable Inputs (Level 2)</t>
  </si>
  <si>
    <t>Recurring | Significant Other Observable Inputs (Level 2) | U.S. government-sponsored securities</t>
  </si>
  <si>
    <t>Recurring | Significant Unobservable Inputs (Level 3)</t>
  </si>
  <si>
    <t>Recurring | Significant Unobservable Inputs (Level 3) | U.S. government-sponsored securities</t>
  </si>
  <si>
    <t>Recurring | Significant Unobservable Inputs (Level 3) | U.S. Treasury securities</t>
  </si>
  <si>
    <t>Recurring | Significant Unobservable Inputs (Level 3) | Money market funds</t>
  </si>
  <si>
    <t>Available-for-Sale Securities - Summary of Available-for-Sale Securities Held (Detail) $ in Thousands</t>
  </si>
  <si>
    <t>Schedule of Available-for-sale Securities [Line Items]</t>
  </si>
  <si>
    <t>Amortized cost</t>
  </si>
  <si>
    <t>Gross unrealized gains</t>
  </si>
  <si>
    <t>Gross unrealized losses</t>
  </si>
  <si>
    <t>U.S. government-sponsored securities</t>
  </si>
  <si>
    <t>U.S. Treasury securities</t>
  </si>
  <si>
    <t>Available-for-Sale Securities - Additional Information (Detail) $ in Thousands</t>
  </si>
  <si>
    <t>Sep. 30, 2017USD ($)Investment</t>
  </si>
  <si>
    <t>Number of investments in unrealized loss position, less than twelve months</t>
  </si>
  <si>
    <t>Number of investments in unrealized loss position, more than twelve months</t>
  </si>
  <si>
    <t>Aggregate fair value of securities in unrealized loss position | $</t>
  </si>
  <si>
    <t>Prepaid Expenses and Other Current Assets (Detail) - USD ($) $ in Thousands</t>
  </si>
  <si>
    <t>Deferred Costs, Capitalized, Prepaid, and Other Assets Disclosure [Abstract]</t>
  </si>
  <si>
    <t>Prepaid insurance</t>
  </si>
  <si>
    <t>Prepaid research and development</t>
  </si>
  <si>
    <t>Other prepaid</t>
  </si>
  <si>
    <t>Other current assets</t>
  </si>
  <si>
    <t>Total</t>
  </si>
  <si>
    <t>Accrued Expenses (Detail) - USD ($) $ in Thousands</t>
  </si>
  <si>
    <t>Payroll related</t>
  </si>
  <si>
    <t>Professional fees</t>
  </si>
  <si>
    <t>Other</t>
  </si>
  <si>
    <t>Total accrued expenses</t>
  </si>
  <si>
    <t>Common Stock - Additional Information (Detail)</t>
  </si>
  <si>
    <t>118 Months Ended</t>
  </si>
  <si>
    <t>Sep. 30, 2017Voteshares</t>
  </si>
  <si>
    <t>Sep. 30, 2017USD ($)shares</t>
  </si>
  <si>
    <t>Stockholders' Equity Note [Abstract]</t>
  </si>
  <si>
    <t>Number of votes per common stock | Vote</t>
  </si>
  <si>
    <t>Cash dividends | $</t>
  </si>
  <si>
    <t>Repurchase options share</t>
  </si>
  <si>
    <t>Repurchase options share exercised</t>
  </si>
  <si>
    <t>Repurchase option exercisable period</t>
  </si>
  <si>
    <t>4 years</t>
  </si>
  <si>
    <t>Preferred Stock - Additional Information (Detail)</t>
  </si>
  <si>
    <t>Aug. 28, 2017</t>
  </si>
  <si>
    <t>Preferred Stock [Abstract]</t>
  </si>
  <si>
    <t>Equity-based Compensation and Equity Incentive Plans - Additional Information (Detail)</t>
  </si>
  <si>
    <t>Oct. 31, 2015</t>
  </si>
  <si>
    <t>May 31, 2017shares</t>
  </si>
  <si>
    <t>Sep. 30, 2017USD ($)$ / sharesshares</t>
  </si>
  <si>
    <t>Sep. 30, 2016USD ($)shares</t>
  </si>
  <si>
    <t>Share-based Compensation Arrangement by Share-based Payment Award [Line Items]</t>
  </si>
  <si>
    <t>Equity-based compensation expense | $</t>
  </si>
  <si>
    <t>Weighted average grant date fair value per share of options granted to employees | $ / shares</t>
  </si>
  <si>
    <t>The grant date fair value of the options awarded to employees | $</t>
  </si>
  <si>
    <t>Option excercised</t>
  </si>
  <si>
    <t>Employees and Consultants</t>
  </si>
  <si>
    <t>Granted</t>
  </si>
  <si>
    <t>Employee</t>
  </si>
  <si>
    <t>Unrecognized compensation expense | $</t>
  </si>
  <si>
    <t>Unrecognized compensation cost, period of recognition</t>
  </si>
  <si>
    <t>6 years 2 months 12 days</t>
  </si>
  <si>
    <t>Nonemployee</t>
  </si>
  <si>
    <t>7 months 6 days</t>
  </si>
  <si>
    <t>2015 and 2017 Plan | 2017 Reorganization</t>
  </si>
  <si>
    <t>Options awards, vesting percentage</t>
  </si>
  <si>
    <t>25.00%</t>
  </si>
  <si>
    <t>Options vested period</t>
  </si>
  <si>
    <t>36 months</t>
  </si>
  <si>
    <t>Award vesting description</t>
  </si>
  <si>
    <t>The awards generally vested 25% after one  year and ratably monthly thereafter over the next 36 months.</t>
  </si>
  <si>
    <t>Restricted Stock Awards | Common Stock</t>
  </si>
  <si>
    <t>Vested</t>
  </si>
  <si>
    <t>Share vasted at the time of grant</t>
  </si>
  <si>
    <t>Restricted Stock Vested Shares</t>
  </si>
  <si>
    <t>Restricted Stock Awards | Employee | Common Stock</t>
  </si>
  <si>
    <t>2 years 4 months 24 days</t>
  </si>
  <si>
    <t>Restricted Stock Awards | Nonemployee | Common Stock</t>
  </si>
  <si>
    <t>8 months 12 days</t>
  </si>
  <si>
    <t>Restricted Stock Awards | 2017 Reorganization | Common Stock</t>
  </si>
  <si>
    <t>Incentive Units</t>
  </si>
  <si>
    <t>Units issued</t>
  </si>
  <si>
    <t>Incentive Units | Plan 2015</t>
  </si>
  <si>
    <t>Restricted Stock Units | Common Units</t>
  </si>
  <si>
    <t>Equity-based Compensation and Equity Incentive Plans - Schedule of Equity-based Compensation Expenses (Detail) - USD ($) $ in Thousands</t>
  </si>
  <si>
    <t>Share-based Compensation Arrangement by Share-based Payment Award, Compensation Cost [Line Items]</t>
  </si>
  <si>
    <t>Research and Development Expense</t>
  </si>
  <si>
    <t>General and Administrative Expense</t>
  </si>
  <si>
    <t>Equity-based Compensation and Equity Incentive Plans - Schedule of Equity-based Compensation Expenses by Award Type (Detail) - USD ($) $ in Thousands</t>
  </si>
  <si>
    <t>Stock Options</t>
  </si>
  <si>
    <t>Equity-based Compensation and Equity Incentive Plans - Schedule of Stock Option Activity Under 2015 LLC Plan (Detail)</t>
  </si>
  <si>
    <t>Sep. 30, 2017$ / sharesshares</t>
  </si>
  <si>
    <t>Granted, Weighted-average grant date fair value</t>
  </si>
  <si>
    <t>Plan 2015 | Incentive Units</t>
  </si>
  <si>
    <t>Beginning balance, Number of Non-vested Units | shares</t>
  </si>
  <si>
    <t>Granted, Number of Units | shares</t>
  </si>
  <si>
    <t>Vested, Number of Units | shares</t>
  </si>
  <si>
    <t>Forfeited, Number of Units | shares</t>
  </si>
  <si>
    <t>Ending balance, Number of Non-vested Units | shares</t>
  </si>
  <si>
    <t>Vested or expected to vest, Number of Units | shares</t>
  </si>
  <si>
    <t>Beginning balance, Weighted-average price</t>
  </si>
  <si>
    <t>Granted, Weighted-average price</t>
  </si>
  <si>
    <t>Vested, Weighted-average price</t>
  </si>
  <si>
    <t>Forfeited, Weighted-average price</t>
  </si>
  <si>
    <t>Ending balance, Weighted-average price</t>
  </si>
  <si>
    <t>Weighted-average price, Vested or expected to vest at September 30, 2017</t>
  </si>
  <si>
    <t>Beginning Balance, Weighted-average grant date fair value</t>
  </si>
  <si>
    <t>Vested, Weighted-average grant date fair value</t>
  </si>
  <si>
    <t>Forfeited, Weighted-average grant date fair value</t>
  </si>
  <si>
    <t>Ending balance, Weighted-average grant date fair value</t>
  </si>
  <si>
    <t>Weighted-average grant date fair value, Vested or expected to vest at September 30, 2017</t>
  </si>
  <si>
    <t>Plan 2015 | Incentive Units | Maximum</t>
  </si>
  <si>
    <t>Plan 2015 | Incentive Units | 2017 Reorganization</t>
  </si>
  <si>
    <t>Non-vested units cancelled upon 2017 Reorganization, Number of Units | shares</t>
  </si>
  <si>
    <t>Non-vested units cancelled upon 2017 Reorganization, Weighted-average price</t>
  </si>
  <si>
    <t>Non-vested units cancelled upon 2017 Reorganization, Weighted-average grant date fair value</t>
  </si>
  <si>
    <t>Plan 2015 | Incentive Units | 2017 Reorganization | Maximum</t>
  </si>
  <si>
    <t>Equity-based Compensation and Equity Incentive Plans - Schedule of Weighted Average Assumption Used Black-Scholes Option-pricing Model for Awards (Detail) - 2015 and 2017 Plan</t>
  </si>
  <si>
    <t>Expected term</t>
  </si>
  <si>
    <t>6 years 2 months 13 days</t>
  </si>
  <si>
    <t>6 years 1 month 6 days</t>
  </si>
  <si>
    <t>Weighted-average, risk-free interest rate</t>
  </si>
  <si>
    <t>2.10%</t>
  </si>
  <si>
    <t>2.00%</t>
  </si>
  <si>
    <t>Expected volatility</t>
  </si>
  <si>
    <t>70.20%</t>
  </si>
  <si>
    <t>70.10%</t>
  </si>
  <si>
    <t>Dividend yield</t>
  </si>
  <si>
    <t>0.00%</t>
  </si>
  <si>
    <t>1.00%</t>
  </si>
  <si>
    <t>1.10%</t>
  </si>
  <si>
    <t>63.90%</t>
  </si>
  <si>
    <t>65.30%</t>
  </si>
  <si>
    <t>Minimum | Nonemployee</t>
  </si>
  <si>
    <t>2 months 12 days</t>
  </si>
  <si>
    <t>Maximum | Nonemployee</t>
  </si>
  <si>
    <t>1 year 7 months 6 days</t>
  </si>
  <si>
    <t>Equity-based Compensation and Equity Incentive Plans - Schedule of Stock Option Activity Under 2015 and 2017 Plan (Detail) $ / shares in Units, $ in Thousands</t>
  </si>
  <si>
    <t>Exercised, Number of options | shares</t>
  </si>
  <si>
    <t>Granted, Number of options | shares</t>
  </si>
  <si>
    <t>Forfeited, Number of options | shares</t>
  </si>
  <si>
    <t>Outstanding Ending balance, Number of options | shares</t>
  </si>
  <si>
    <t>Number of options, Vested or expected to vest at September 30, 2017 | shares</t>
  </si>
  <si>
    <t>Number of options, Exercisable at September 30, 2017 | shares</t>
  </si>
  <si>
    <t>Beginning balance, Weighted-average price | $ / shares</t>
  </si>
  <si>
    <t>Granted, Weighted-average price | $ / shares</t>
  </si>
  <si>
    <t>Exercised, Weighted-average price | $ / shares</t>
  </si>
  <si>
    <t>Forfeited, Weighted-average price | $ / shares</t>
  </si>
  <si>
    <t>Ending balance, Weighted-average price | $ / shares</t>
  </si>
  <si>
    <t>Weighted-average price Vested or expected to vest at September 30, 2017 | $ / shares</t>
  </si>
  <si>
    <t>Weighted-average price, Exercisable at September 30, 2017 | $ / shares</t>
  </si>
  <si>
    <t>Granted, Weighted average remaining contractual term</t>
  </si>
  <si>
    <t>Forfeited, Weighted average remaining contractual term</t>
  </si>
  <si>
    <t>Weighted average remaining contractual term, Vested or expected to vest at September 30, 2017</t>
  </si>
  <si>
    <t>6 years</t>
  </si>
  <si>
    <t>Weighted average remaining contractual term, Exercisable at September 30, 2017</t>
  </si>
  <si>
    <t>5 years 4 months 24 days</t>
  </si>
  <si>
    <t>Ending balance, Aggregate Intrinsic value | $</t>
  </si>
  <si>
    <t>Aggregate Intrinsic value, Vested or expected to vest at September 30, 2017 | $</t>
  </si>
  <si>
    <t>Aggregate Intrinsic value, Exercisable at September 30, 2017 | $</t>
  </si>
  <si>
    <t>Options granted upon 2017 Reorganization, Weighted average remaining contractual term</t>
  </si>
  <si>
    <t>5 years 8 months 12 days</t>
  </si>
  <si>
    <t>Options granted upon 2017 Reorganization, Aggregate Intrinsic value | $</t>
  </si>
  <si>
    <t>Granted, Aggregate Intrinsic value | $</t>
  </si>
  <si>
    <t>Forfeited, Aggregate Intrinsic value | $</t>
  </si>
  <si>
    <t>Equity-based Compensation and Equity Incentive Plans - Schedule of Restricted Stock Activity (Detail) - Restricted Stock Awards - Common Stock - $ / shares</t>
  </si>
  <si>
    <t>1 Months Ended</t>
  </si>
  <si>
    <t>May 31, 2017</t>
  </si>
  <si>
    <t>Granted, Number of shares</t>
  </si>
  <si>
    <t>Vested, Number of shares</t>
  </si>
  <si>
    <t>Forfeited, Number of shares</t>
  </si>
  <si>
    <t>Ending balance, Number of unvested shares</t>
  </si>
  <si>
    <t>Vested, Grant date fair value</t>
  </si>
  <si>
    <t>Forfeited, Grant date fair value</t>
  </si>
  <si>
    <t>Ending balance, Unvested Grant date fair value</t>
  </si>
  <si>
    <t>2017 Reorganization</t>
  </si>
  <si>
    <t>Granted, Grant date fair value</t>
  </si>
  <si>
    <t>2017 Plan</t>
  </si>
  <si>
    <t>Significant Agreements - Additional Information (Detail)</t>
  </si>
  <si>
    <t>Apr. 30, 2017USD ($)shares</t>
  </si>
  <si>
    <t>Dec. 31, 2015USD ($)</t>
  </si>
  <si>
    <t>Sep. 30, 2016USD ($)</t>
  </si>
  <si>
    <t>Sep. 30, 2017USD ($)Milestone</t>
  </si>
  <si>
    <t>Acquisition Date [Line Items]</t>
  </si>
  <si>
    <t>Recognition of revenue</t>
  </si>
  <si>
    <t>AbbVie</t>
  </si>
  <si>
    <t>AbbVie | IBDCo</t>
  </si>
  <si>
    <t>Upfront non refundable payment</t>
  </si>
  <si>
    <t>Potential development milestone payment</t>
  </si>
  <si>
    <t>Development milestone payment</t>
  </si>
  <si>
    <t>Number of research and development milestones | Milestone</t>
  </si>
  <si>
    <t>Collaboration in research and develpoment</t>
  </si>
  <si>
    <t>54 months</t>
  </si>
  <si>
    <t>Massachusetts Institute of Technology and Boston University License Agreement</t>
  </si>
  <si>
    <t>Recognition of license fees</t>
  </si>
  <si>
    <t>Massachusetts Institute of Technology and Boston University License Agreement | Common Units</t>
  </si>
  <si>
    <t>Common units issued for license | shares</t>
  </si>
  <si>
    <t>Massachusetts Institute of Technology and Boston University License Agreement | Common Stock | 2017 Reorganization</t>
  </si>
  <si>
    <t>Common stock, converted | shares</t>
  </si>
  <si>
    <t>Massachusetts Institute of Technology and Boston University License Agreement | Mirna therapeutics | Common Stock</t>
  </si>
  <si>
    <t>Massachusetts Institute of Technology and Boston University License Agreement | Intellectual Property</t>
  </si>
  <si>
    <t>License acquired</t>
  </si>
  <si>
    <t>Massachusetts Institute of Technology and Boston University License Agreement | Patents</t>
  </si>
  <si>
    <t>Payment for prior patent costs</t>
  </si>
  <si>
    <t>Net Loss per Share/Unit - Additional Information (Detail)</t>
  </si>
  <si>
    <t>Net Loss per Share/Unit - Schedule of Computation of Basic and Diluted Net Loss per Share (Detail) - USD ($) $ / shares in Units, $ in Thousands</t>
  </si>
  <si>
    <t>Numerator:</t>
  </si>
  <si>
    <t>Net loss attributable to common shareholders</t>
  </si>
  <si>
    <t>Denominator:</t>
  </si>
  <si>
    <t>Weighted-average common shares outstanding - basic and diluted</t>
  </si>
  <si>
    <t>Net loss attributable to common unit holders</t>
  </si>
  <si>
    <t>Weighted-average common units outstanding - basic and diluted</t>
  </si>
  <si>
    <t>Net Loss per Share/Unit - Schedule of Potentially Common Shares/Units Excluded from Calculation of Net Loss Per share/Unit (Detail) - shares</t>
  </si>
  <si>
    <t>Unvested Restricted Common Unit Awards</t>
  </si>
  <si>
    <t>Potentially Common Shares/Units Excluded from Calculation of Net Loss Per share/Unit</t>
  </si>
  <si>
    <t>Unvested Restricted Common Stock Awards</t>
  </si>
  <si>
    <t>Commitments and Contingencies - Additional Information (Detail)</t>
  </si>
  <si>
    <t>Jul. 31, 2017USD ($)ft²</t>
  </si>
  <si>
    <t>Asset Purchase Agreement And Related License Agreement [Abstract]</t>
  </si>
  <si>
    <t>Laboratory and office space to be leased | ft²</t>
  </si>
  <si>
    <t>Operating Lease Annual Rent</t>
  </si>
  <si>
    <t>Term of lease</t>
  </si>
  <si>
    <t>10 years</t>
  </si>
  <si>
    <t>Tenant improvement investment</t>
  </si>
  <si>
    <t>Letter of credit</t>
  </si>
  <si>
    <t>Agreement termination term</t>
  </si>
  <si>
    <t>30 days</t>
  </si>
  <si>
    <t>Penalty on contract termination</t>
  </si>
  <si>
    <t>Remaining amortization period of deferred rent and remaining useful life leasehold improvements</t>
  </si>
  <si>
    <t>63 months</t>
  </si>
  <si>
    <t>Revised amortization period of deferred rent and revised useful life leasehold improvements</t>
  </si>
  <si>
    <t>7 months</t>
  </si>
  <si>
    <t>Related-Party Transactions - Additional Information (Detail) - USD ($)</t>
  </si>
  <si>
    <t>Chief Executive Officer</t>
  </si>
  <si>
    <t>Schedule of Other Related Party Transactions [Line Items]</t>
  </si>
  <si>
    <t>Proceeds from repayment of loan</t>
  </si>
  <si>
    <t>Interest accrued rate</t>
  </si>
  <si>
    <t>0.60%</t>
  </si>
  <si>
    <t>Chief Medical Officer</t>
  </si>
  <si>
    <t>Payments to related party</t>
  </si>
  <si>
    <t>Reimbursement for a portion of the salary</t>
  </si>
  <si>
    <t>Chief Operating Officer</t>
  </si>
  <si>
    <t>Subsequent Events - Additional Information (Detail) - $ / shares</t>
  </si>
  <si>
    <t>Oct. 13, 2017</t>
  </si>
  <si>
    <t>Subsequent Event [Line Items]</t>
  </si>
  <si>
    <t>Common stock ,par value</t>
  </si>
  <si>
    <t>Subsequent Event | Sales Agreement | Cowen | ATM</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Plan &quot;#,##0_);_(&quot;Plan &quot;(#,##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27599</v>
      </c>
    </row>
    <row r="12" spans="1:3">
      <c r="A12" s="4" t="s">
        <v>19</v>
      </c>
      <c r="B12" s="4" t="s">
        <v>20</v>
      </c>
    </row>
    <row r="13" spans="1:3">
      <c r="A13" s="4" t="s">
        <v>21</v>
      </c>
      <c r="B13" s="4" t="s">
        <v>22</v>
      </c>
    </row>
    <row r="14" spans="1:3">
      <c r="A14" s="4" t="s">
        <v>23</v>
      </c>
      <c r="C14" s="5" t="n">
        <v>162852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8</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9175</v>
      </c>
      <c r="C3" s="7" t="n">
        <v>14586</v>
      </c>
    </row>
    <row r="4" spans="1:3">
      <c r="A4" s="4" t="s">
        <v>28</v>
      </c>
      <c r="B4" s="5" t="n">
        <v>17397</v>
      </c>
    </row>
    <row r="5" spans="1:3">
      <c r="A5" s="4" t="s">
        <v>29</v>
      </c>
      <c r="B5" s="5" t="n">
        <v>1656</v>
      </c>
      <c r="C5" s="5" t="n">
        <v>1477</v>
      </c>
    </row>
    <row r="6" spans="1:3">
      <c r="A6" s="4" t="s">
        <v>30</v>
      </c>
      <c r="B6" s="5" t="n">
        <v>98228</v>
      </c>
      <c r="C6" s="5" t="n">
        <v>16063</v>
      </c>
    </row>
    <row r="7" spans="1:3">
      <c r="A7" s="4" t="s">
        <v>31</v>
      </c>
      <c r="B7" s="5" t="n">
        <v>4911</v>
      </c>
      <c r="C7" s="5" t="n">
        <v>3504</v>
      </c>
    </row>
    <row r="8" spans="1:3">
      <c r="A8" s="4" t="s">
        <v>32</v>
      </c>
      <c r="B8" s="5" t="n">
        <v>1097</v>
      </c>
      <c r="C8" s="5" t="n">
        <v>50</v>
      </c>
    </row>
    <row r="9" spans="1:3">
      <c r="A9" s="4" t="s">
        <v>33</v>
      </c>
      <c r="B9" s="5" t="n">
        <v>234</v>
      </c>
      <c r="C9" s="5" t="n">
        <v>422</v>
      </c>
    </row>
    <row r="10" spans="1:3">
      <c r="A10" s="4" t="s">
        <v>34</v>
      </c>
      <c r="B10" s="5" t="n">
        <v>104470</v>
      </c>
      <c r="C10" s="5" t="n">
        <v>20039</v>
      </c>
    </row>
    <row r="11" spans="1:3">
      <c r="A11" s="3" t="s">
        <v>35</v>
      </c>
    </row>
    <row r="12" spans="1:3">
      <c r="A12" s="4" t="s">
        <v>36</v>
      </c>
      <c r="B12" s="5" t="n">
        <v>956</v>
      </c>
      <c r="C12" s="5" t="n">
        <v>988</v>
      </c>
    </row>
    <row r="13" spans="1:3">
      <c r="A13" s="4" t="s">
        <v>37</v>
      </c>
      <c r="B13" s="5" t="n">
        <v>5519</v>
      </c>
      <c r="C13" s="5" t="n">
        <v>2296</v>
      </c>
    </row>
    <row r="14" spans="1:3">
      <c r="A14" s="4" t="s">
        <v>38</v>
      </c>
      <c r="B14" s="5" t="n">
        <v>444</v>
      </c>
      <c r="C14" s="5" t="n">
        <v>444</v>
      </c>
    </row>
    <row r="15" spans="1:3">
      <c r="A15" s="4" t="s">
        <v>39</v>
      </c>
      <c r="B15" s="5" t="n">
        <v>778</v>
      </c>
      <c r="C15" s="5" t="n">
        <v>255</v>
      </c>
    </row>
    <row r="16" spans="1:3">
      <c r="A16" s="4" t="s">
        <v>40</v>
      </c>
      <c r="B16" s="5" t="n">
        <v>264</v>
      </c>
      <c r="C16" s="5" t="n">
        <v>203</v>
      </c>
    </row>
    <row r="17" spans="1:3">
      <c r="A17" s="4" t="s">
        <v>41</v>
      </c>
      <c r="B17" s="5" t="n">
        <v>7961</v>
      </c>
      <c r="C17" s="5" t="n">
        <v>4186</v>
      </c>
    </row>
    <row r="18" spans="1:3">
      <c r="A18" s="3" t="s">
        <v>42</v>
      </c>
    </row>
    <row r="19" spans="1:3">
      <c r="A19" s="4" t="s">
        <v>43</v>
      </c>
      <c r="B19" s="5" t="n">
        <v>779</v>
      </c>
      <c r="C19" s="5" t="n">
        <v>1112</v>
      </c>
    </row>
    <row r="20" spans="1:3">
      <c r="A20" s="4" t="s">
        <v>44</v>
      </c>
      <c r="C20" s="5" t="n">
        <v>1061</v>
      </c>
    </row>
    <row r="21" spans="1:3">
      <c r="A21" s="4" t="s">
        <v>45</v>
      </c>
      <c r="B21" s="5" t="n">
        <v>165</v>
      </c>
      <c r="C21" s="5" t="n">
        <v>177</v>
      </c>
    </row>
    <row r="22" spans="1:3">
      <c r="A22" s="4" t="s">
        <v>46</v>
      </c>
      <c r="B22" s="5" t="n">
        <v>944</v>
      </c>
      <c r="C22" s="5" t="n">
        <v>2350</v>
      </c>
    </row>
    <row r="23" spans="1:3">
      <c r="A23" s="4" t="s">
        <v>47</v>
      </c>
      <c r="B23" s="4" t="s">
        <v>48</v>
      </c>
      <c r="C23" s="4" t="s">
        <v>48</v>
      </c>
    </row>
    <row r="24" spans="1:3">
      <c r="A24" s="3" t="s">
        <v>49</v>
      </c>
    </row>
    <row r="25" spans="1:3">
      <c r="A25" s="4" t="s">
        <v>50</v>
      </c>
      <c r="B25" s="4" t="s">
        <v>48</v>
      </c>
      <c r="C25" s="4" t="s">
        <v>48</v>
      </c>
    </row>
    <row r="26" spans="1:3">
      <c r="A26" s="4" t="s">
        <v>51</v>
      </c>
      <c r="B26" s="5" t="n">
        <v>16</v>
      </c>
    </row>
    <row r="27" spans="1:3">
      <c r="A27" s="4" t="s">
        <v>52</v>
      </c>
      <c r="C27" s="5" t="n">
        <v>592</v>
      </c>
    </row>
    <row r="28" spans="1:3">
      <c r="A28" s="4" t="s">
        <v>53</v>
      </c>
      <c r="B28" s="5" t="n">
        <v>155508</v>
      </c>
    </row>
    <row r="29" spans="1:3">
      <c r="A29" s="4" t="s">
        <v>54</v>
      </c>
      <c r="B29" s="5" t="n">
        <v>-2</v>
      </c>
    </row>
    <row r="30" spans="1:3">
      <c r="A30" s="4" t="s">
        <v>55</v>
      </c>
      <c r="B30" s="5" t="n">
        <v>-59957</v>
      </c>
      <c r="C30" s="5" t="n">
        <v>-31248</v>
      </c>
    </row>
    <row r="31" spans="1:3">
      <c r="A31" s="4" t="s">
        <v>56</v>
      </c>
      <c r="B31" s="5" t="n">
        <v>95565</v>
      </c>
      <c r="C31" s="5" t="n">
        <v>8503</v>
      </c>
    </row>
    <row r="32" spans="1:3">
      <c r="A32" s="4" t="s">
        <v>57</v>
      </c>
      <c r="B32" s="7" t="n">
        <v>104470</v>
      </c>
      <c r="C32" s="5" t="n">
        <v>20039</v>
      </c>
    </row>
    <row r="33" spans="1:3">
      <c r="A33" s="4" t="s">
        <v>58</v>
      </c>
    </row>
    <row r="34" spans="1:3">
      <c r="A34" s="3" t="s">
        <v>42</v>
      </c>
    </row>
    <row r="35" spans="1:3">
      <c r="A35" s="4" t="s">
        <v>59</v>
      </c>
      <c r="C35" s="5" t="n">
        <v>5000</v>
      </c>
    </row>
    <row r="36" spans="1:3">
      <c r="A36" s="3" t="s">
        <v>49</v>
      </c>
    </row>
    <row r="37" spans="1:3">
      <c r="A37" s="4" t="s">
        <v>59</v>
      </c>
      <c r="C37" s="5" t="n">
        <v>5000</v>
      </c>
    </row>
    <row r="38" spans="1:3">
      <c r="A38" s="4" t="s">
        <v>60</v>
      </c>
    </row>
    <row r="39" spans="1:3">
      <c r="A39" s="3" t="s">
        <v>42</v>
      </c>
    </row>
    <row r="40" spans="1:3">
      <c r="A40" s="4" t="s">
        <v>59</v>
      </c>
      <c r="C40" s="5" t="n">
        <v>13611</v>
      </c>
    </row>
    <row r="41" spans="1:3">
      <c r="A41" s="3" t="s">
        <v>49</v>
      </c>
    </row>
    <row r="42" spans="1:3">
      <c r="A42" s="4" t="s">
        <v>59</v>
      </c>
      <c r="C42" s="5" t="n">
        <v>13611</v>
      </c>
    </row>
    <row r="43" spans="1:3">
      <c r="A43" s="4" t="s">
        <v>61</v>
      </c>
    </row>
    <row r="44" spans="1:3">
      <c r="A44" s="3" t="s">
        <v>42</v>
      </c>
    </row>
    <row r="45" spans="1:3">
      <c r="A45" s="4" t="s">
        <v>59</v>
      </c>
      <c r="C45" s="5" t="n">
        <v>25548</v>
      </c>
    </row>
    <row r="46" spans="1:3">
      <c r="A46" s="3" t="s">
        <v>49</v>
      </c>
    </row>
    <row r="47" spans="1:3">
      <c r="A47" s="4" t="s">
        <v>59</v>
      </c>
      <c r="C47" s="7" t="n">
        <v>255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41</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44</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7</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150</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53</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156</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4" t="s">
        <v>211</v>
      </c>
      <c r="B3" s="4" t="s">
        <v>212</v>
      </c>
    </row>
    <row r="4" spans="1:2">
      <c r="A4" s="4" t="s">
        <v>213</v>
      </c>
      <c r="B4" s="4" t="s">
        <v>214</v>
      </c>
    </row>
    <row r="5" spans="1:2">
      <c r="A5" s="4" t="s">
        <v>215</v>
      </c>
      <c r="B5" s="4" t="s">
        <v>216</v>
      </c>
    </row>
    <row r="6" spans="1:2">
      <c r="A6" s="10" t="n">
        <v>2015</v>
      </c>
    </row>
    <row r="7" spans="1:2">
      <c r="A7" s="4" t="s">
        <v>217</v>
      </c>
      <c r="B7" s="4" t="s">
        <v>218</v>
      </c>
    </row>
    <row r="8" spans="1:2">
      <c r="A8" s="4" t="s">
        <v>219</v>
      </c>
    </row>
    <row r="9" spans="1:2">
      <c r="A9" s="4" t="s">
        <v>217</v>
      </c>
      <c r="B9" s="4" t="s">
        <v>220</v>
      </c>
    </row>
    <row r="10" spans="1:2">
      <c r="A10" s="4" t="s">
        <v>221</v>
      </c>
      <c r="B10"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9</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5</v>
      </c>
    </row>
    <row r="2" spans="1:3">
      <c r="A2" s="4" t="s">
        <v>63</v>
      </c>
      <c r="B2" s="7" t="n">
        <v>2132</v>
      </c>
      <c r="C2" s="7" t="n">
        <v>810</v>
      </c>
    </row>
    <row r="3" spans="1:3">
      <c r="A3" s="4" t="s">
        <v>64</v>
      </c>
      <c r="B3" s="8" t="n">
        <v>0.001</v>
      </c>
      <c r="C3" s="8" t="n">
        <v>0.001</v>
      </c>
    </row>
    <row r="4" spans="1:3">
      <c r="A4" s="4" t="s">
        <v>65</v>
      </c>
      <c r="B4" s="5" t="n">
        <v>5000000</v>
      </c>
      <c r="C4" s="5" t="n">
        <v>0</v>
      </c>
    </row>
    <row r="5" spans="1:3">
      <c r="A5" s="4" t="s">
        <v>66</v>
      </c>
      <c r="B5" s="5" t="n">
        <v>0</v>
      </c>
      <c r="C5" s="5" t="n">
        <v>0</v>
      </c>
    </row>
    <row r="6" spans="1:3">
      <c r="A6" s="4" t="s">
        <v>67</v>
      </c>
      <c r="B6" s="5" t="n">
        <v>0</v>
      </c>
      <c r="C6" s="5" t="n">
        <v>0</v>
      </c>
    </row>
    <row r="7" spans="1:3">
      <c r="A7" s="4" t="s">
        <v>68</v>
      </c>
      <c r="B7" s="8" t="n">
        <v>0.001</v>
      </c>
      <c r="C7" s="8" t="n">
        <v>0.001</v>
      </c>
    </row>
    <row r="8" spans="1:3">
      <c r="A8" s="4" t="s">
        <v>69</v>
      </c>
      <c r="B8" s="5" t="n">
        <v>250000000</v>
      </c>
      <c r="C8" s="5" t="n">
        <v>0</v>
      </c>
    </row>
    <row r="9" spans="1:3">
      <c r="A9" s="4" t="s">
        <v>70</v>
      </c>
      <c r="B9" s="5" t="n">
        <v>16284885</v>
      </c>
      <c r="C9" s="5" t="n">
        <v>0</v>
      </c>
    </row>
    <row r="10" spans="1:3">
      <c r="A10" s="4" t="s">
        <v>71</v>
      </c>
      <c r="B10" s="5" t="n">
        <v>16284885</v>
      </c>
      <c r="C10" s="5" t="n">
        <v>0</v>
      </c>
    </row>
    <row r="11" spans="1:3">
      <c r="A11" s="4" t="s">
        <v>72</v>
      </c>
      <c r="B11" s="5" t="n">
        <v>0</v>
      </c>
      <c r="C11" s="5" t="n">
        <v>1847616</v>
      </c>
    </row>
    <row r="12" spans="1:3">
      <c r="A12" s="4" t="s">
        <v>73</v>
      </c>
      <c r="B12" s="5" t="n">
        <v>0</v>
      </c>
      <c r="C12" s="5" t="n">
        <v>1847616</v>
      </c>
    </row>
    <row r="13" spans="1:3">
      <c r="A13" s="4" t="s">
        <v>58</v>
      </c>
    </row>
    <row r="14" spans="1:3">
      <c r="A14" s="4" t="s">
        <v>74</v>
      </c>
      <c r="B14" s="5" t="n">
        <v>0</v>
      </c>
      <c r="C14" s="5" t="n">
        <v>781693</v>
      </c>
    </row>
    <row r="15" spans="1:3">
      <c r="A15" s="4" t="s">
        <v>75</v>
      </c>
      <c r="B15" s="5" t="n">
        <v>0</v>
      </c>
      <c r="C15" s="5" t="n">
        <v>781693</v>
      </c>
    </row>
    <row r="16" spans="1:3">
      <c r="A16" s="4" t="s">
        <v>60</v>
      </c>
    </row>
    <row r="17" spans="1:3">
      <c r="A17" s="4" t="s">
        <v>74</v>
      </c>
      <c r="B17" s="5" t="n">
        <v>0</v>
      </c>
      <c r="C17" s="5" t="n">
        <v>1029852</v>
      </c>
    </row>
    <row r="18" spans="1:3">
      <c r="A18" s="4" t="s">
        <v>75</v>
      </c>
      <c r="B18" s="5" t="n">
        <v>0</v>
      </c>
      <c r="C18" s="5" t="n">
        <v>1029852</v>
      </c>
    </row>
    <row r="19" spans="1:3">
      <c r="A19" s="4" t="s">
        <v>61</v>
      </c>
    </row>
    <row r="20" spans="1:3">
      <c r="A20" s="4" t="s">
        <v>74</v>
      </c>
      <c r="B20" s="5" t="n">
        <v>0</v>
      </c>
      <c r="C20" s="5" t="n">
        <v>3922028</v>
      </c>
    </row>
    <row r="21" spans="1:3">
      <c r="A21" s="4" t="s">
        <v>75</v>
      </c>
      <c r="B21" s="5" t="n">
        <v>0</v>
      </c>
      <c r="C21" s="5" t="n">
        <v>39220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4"/>
    <col customWidth="1" max="3" min="3" width="20"/>
    <col customWidth="1" max="4" min="4" width="28"/>
    <col customWidth="1" max="5" min="5" width="21"/>
  </cols>
  <sheetData>
    <row r="1" spans="1:5">
      <c r="A1" s="1" t="s">
        <v>228</v>
      </c>
      <c r="B1" s="2" t="s">
        <v>229</v>
      </c>
      <c r="C1" s="2" t="s">
        <v>230</v>
      </c>
      <c r="D1" s="2" t="s">
        <v>231</v>
      </c>
      <c r="E1" s="2" t="s">
        <v>232</v>
      </c>
    </row>
    <row r="2" spans="1:5">
      <c r="A2" s="3" t="s">
        <v>233</v>
      </c>
    </row>
    <row r="3" spans="1:5">
      <c r="A3" s="4" t="s">
        <v>234</v>
      </c>
      <c r="B3" s="11" t="n">
        <v>0.14</v>
      </c>
    </row>
    <row r="4" spans="1:5">
      <c r="A4" s="4" t="s">
        <v>235</v>
      </c>
      <c r="D4" s="5" t="n">
        <v>1</v>
      </c>
    </row>
    <row r="5" spans="1:5">
      <c r="A5" s="4" t="s">
        <v>236</v>
      </c>
      <c r="D5" s="7" t="n">
        <v>96600</v>
      </c>
    </row>
    <row r="6" spans="1:5">
      <c r="A6" s="4" t="s">
        <v>32</v>
      </c>
      <c r="D6" s="5" t="n">
        <v>1097</v>
      </c>
      <c r="E6" s="7" t="n">
        <v>50</v>
      </c>
    </row>
    <row r="7" spans="1:5">
      <c r="A7" s="4" t="s">
        <v>55</v>
      </c>
      <c r="D7" s="7" t="n">
        <v>-59957</v>
      </c>
      <c r="E7" s="7" t="n">
        <v>-31248</v>
      </c>
    </row>
    <row r="8" spans="1:5">
      <c r="A8" s="4" t="s">
        <v>237</v>
      </c>
    </row>
    <row r="9" spans="1:5">
      <c r="A9" s="3" t="s">
        <v>233</v>
      </c>
    </row>
    <row r="10" spans="1:5">
      <c r="A10" s="4" t="s">
        <v>238</v>
      </c>
      <c r="C10" s="7" t="n">
        <v>40400</v>
      </c>
    </row>
    <row r="11" spans="1:5">
      <c r="A11" s="4" t="s">
        <v>239</v>
      </c>
    </row>
    <row r="12" spans="1:5">
      <c r="A12" s="3" t="s">
        <v>233</v>
      </c>
    </row>
    <row r="13" spans="1:5">
      <c r="A13" s="4" t="s">
        <v>240</v>
      </c>
      <c r="C13" s="7" t="n">
        <v>404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1</v>
      </c>
      <c r="B1" s="2" t="s">
        <v>77</v>
      </c>
      <c r="C1" s="2" t="s">
        <v>1</v>
      </c>
    </row>
    <row r="2" spans="1:3">
      <c r="B2" s="2" t="s">
        <v>2</v>
      </c>
      <c r="C2" s="2" t="s">
        <v>2</v>
      </c>
    </row>
    <row r="3" spans="1:3">
      <c r="A3" s="3" t="s">
        <v>141</v>
      </c>
    </row>
    <row r="4" spans="1:3">
      <c r="A4" s="4" t="s">
        <v>242</v>
      </c>
      <c r="B4" s="7" t="n">
        <v>0</v>
      </c>
      <c r="C4"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35"/>
    <col customWidth="1" max="3" min="3" width="20"/>
    <col customWidth="1" max="4" min="4" width="20"/>
  </cols>
  <sheetData>
    <row r="1" spans="1:4">
      <c r="A1" s="1" t="s">
        <v>243</v>
      </c>
      <c r="B1" s="2" t="s">
        <v>244</v>
      </c>
      <c r="C1" s="2" t="s">
        <v>245</v>
      </c>
      <c r="D1" s="2" t="s">
        <v>246</v>
      </c>
    </row>
    <row r="2" spans="1:4">
      <c r="A2" s="3" t="s">
        <v>247</v>
      </c>
    </row>
    <row r="3" spans="1:4">
      <c r="A3" s="4" t="s">
        <v>248</v>
      </c>
      <c r="B3" s="5" t="n">
        <v>7</v>
      </c>
    </row>
    <row r="4" spans="1:4">
      <c r="A4" s="4" t="s">
        <v>249</v>
      </c>
      <c r="B4" s="12" t="n">
        <v>0.5532</v>
      </c>
    </row>
    <row r="5" spans="1:4">
      <c r="A5" s="4" t="s">
        <v>250</v>
      </c>
      <c r="B5" s="5" t="n">
        <v>16282496</v>
      </c>
      <c r="C5" s="5" t="n">
        <v>16284885</v>
      </c>
      <c r="D5" s="5" t="n">
        <v>0</v>
      </c>
    </row>
    <row r="6" spans="1:4">
      <c r="A6" s="4" t="s">
        <v>251</v>
      </c>
      <c r="B6" s="4" t="s">
        <v>252</v>
      </c>
    </row>
    <row r="7" spans="1:4">
      <c r="A7" s="4" t="s">
        <v>239</v>
      </c>
    </row>
    <row r="8" spans="1:4">
      <c r="A8" s="3" t="s">
        <v>247</v>
      </c>
    </row>
    <row r="9" spans="1:4">
      <c r="A9" s="4" t="s">
        <v>250</v>
      </c>
      <c r="B9" s="5" t="n">
        <v>20900000</v>
      </c>
    </row>
    <row r="10" spans="1:4">
      <c r="A10" s="4" t="s">
        <v>251</v>
      </c>
      <c r="B10" s="4" t="s">
        <v>253</v>
      </c>
    </row>
    <row r="11" spans="1:4">
      <c r="A11" s="4" t="s">
        <v>254</v>
      </c>
      <c r="B11" s="7" t="n">
        <v>35</v>
      </c>
    </row>
    <row r="12" spans="1:4">
      <c r="A12" s="4" t="s">
        <v>255</v>
      </c>
      <c r="B12" s="13" t="n">
        <v>42.6</v>
      </c>
    </row>
    <row r="13" spans="1:4">
      <c r="A13" s="4" t="s">
        <v>256</v>
      </c>
    </row>
    <row r="14" spans="1:4">
      <c r="A14" s="3" t="s">
        <v>247</v>
      </c>
    </row>
    <row r="15" spans="1:4">
      <c r="A15" s="4" t="s">
        <v>248</v>
      </c>
      <c r="B15" s="5" t="n">
        <v>5</v>
      </c>
    </row>
    <row r="16" spans="1:4">
      <c r="A16" s="4" t="s">
        <v>257</v>
      </c>
    </row>
    <row r="17" spans="1:4">
      <c r="A17" s="3" t="s">
        <v>247</v>
      </c>
    </row>
    <row r="18" spans="1:4">
      <c r="A18" s="4" t="s">
        <v>258</v>
      </c>
      <c r="B18" s="4" t="s">
        <v>25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261</v>
      </c>
    </row>
    <row r="2" spans="1:2">
      <c r="A2" s="3" t="s">
        <v>247</v>
      </c>
    </row>
    <row r="3" spans="1:2">
      <c r="A3" s="4" t="s">
        <v>27</v>
      </c>
      <c r="B3" s="7" t="n">
        <v>14882</v>
      </c>
    </row>
    <row r="4" spans="1:2">
      <c r="A4" s="4" t="s">
        <v>262</v>
      </c>
      <c r="B4" s="5" t="n">
        <v>27600</v>
      </c>
    </row>
    <row r="5" spans="1:2">
      <c r="A5" s="4" t="s">
        <v>263</v>
      </c>
      <c r="B5" s="5" t="n">
        <v>126</v>
      </c>
    </row>
    <row r="6" spans="1:2">
      <c r="A6" s="4" t="s">
        <v>264</v>
      </c>
      <c r="B6" s="5" t="n">
        <v>112</v>
      </c>
    </row>
    <row r="7" spans="1:2">
      <c r="A7" s="4" t="s">
        <v>265</v>
      </c>
      <c r="B7" s="5" t="n">
        <v>5</v>
      </c>
    </row>
    <row r="8" spans="1:2">
      <c r="A8" s="4" t="s">
        <v>111</v>
      </c>
      <c r="B8" s="5" t="n">
        <v>-105</v>
      </c>
    </row>
    <row r="9" spans="1:2">
      <c r="A9" s="4" t="s">
        <v>266</v>
      </c>
      <c r="B9" s="5" t="n">
        <v>42620</v>
      </c>
    </row>
    <row r="10" spans="1:2">
      <c r="A10" s="4" t="s">
        <v>266</v>
      </c>
      <c r="B10" s="5" t="n">
        <v>42620</v>
      </c>
    </row>
    <row r="11" spans="1:2">
      <c r="A11" s="4" t="s">
        <v>267</v>
      </c>
      <c r="B11" s="5" t="n">
        <v>-2187</v>
      </c>
    </row>
    <row r="12" spans="1:2">
      <c r="A12" s="4" t="s">
        <v>268</v>
      </c>
      <c r="B12" s="7" t="n">
        <v>404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270</v>
      </c>
    </row>
    <row r="2" spans="1:2">
      <c r="A2" s="3" t="s">
        <v>271</v>
      </c>
    </row>
    <row r="3" spans="1:2">
      <c r="A3" s="4" t="s">
        <v>272</v>
      </c>
      <c r="B3" s="7" t="n">
        <v>17397</v>
      </c>
    </row>
    <row r="4" spans="1:2">
      <c r="A4" s="4" t="s">
        <v>273</v>
      </c>
    </row>
    <row r="5" spans="1:2">
      <c r="A5" s="3" t="s">
        <v>271</v>
      </c>
    </row>
    <row r="6" spans="1:2">
      <c r="A6" s="4" t="s">
        <v>34</v>
      </c>
      <c r="B6" s="5" t="n">
        <v>56030</v>
      </c>
    </row>
    <row r="7" spans="1:2">
      <c r="A7" s="4" t="s">
        <v>274</v>
      </c>
    </row>
    <row r="8" spans="1:2">
      <c r="A8" s="3" t="s">
        <v>271</v>
      </c>
    </row>
    <row r="9" spans="1:2">
      <c r="A9" s="4" t="s">
        <v>272</v>
      </c>
      <c r="B9" s="5" t="n">
        <v>400</v>
      </c>
    </row>
    <row r="10" spans="1:2">
      <c r="A10" s="4" t="s">
        <v>275</v>
      </c>
    </row>
    <row r="11" spans="1:2">
      <c r="A11" s="3" t="s">
        <v>271</v>
      </c>
    </row>
    <row r="12" spans="1:2">
      <c r="A12" s="4" t="s">
        <v>272</v>
      </c>
      <c r="B12" s="5" t="n">
        <v>16997</v>
      </c>
    </row>
    <row r="13" spans="1:2">
      <c r="A13" s="4" t="s">
        <v>276</v>
      </c>
    </row>
    <row r="14" spans="1:2">
      <c r="A14" s="3" t="s">
        <v>271</v>
      </c>
    </row>
    <row r="15" spans="1:2">
      <c r="A15" s="4" t="s">
        <v>277</v>
      </c>
      <c r="B15" s="5" t="n">
        <v>38633</v>
      </c>
    </row>
    <row r="16" spans="1:2">
      <c r="A16" s="4" t="s">
        <v>278</v>
      </c>
    </row>
    <row r="17" spans="1:2">
      <c r="A17" s="3" t="s">
        <v>271</v>
      </c>
    </row>
    <row r="18" spans="1:2">
      <c r="A18" s="4" t="s">
        <v>34</v>
      </c>
      <c r="B18" s="5" t="n">
        <v>55630</v>
      </c>
    </row>
    <row r="19" spans="1:2">
      <c r="A19" s="4" t="s">
        <v>279</v>
      </c>
    </row>
    <row r="20" spans="1:2">
      <c r="A20" s="3" t="s">
        <v>271</v>
      </c>
    </row>
    <row r="21" spans="1:2">
      <c r="A21" s="4" t="s">
        <v>272</v>
      </c>
      <c r="B21" s="5" t="n">
        <v>16997</v>
      </c>
    </row>
    <row r="22" spans="1:2">
      <c r="A22" s="4" t="s">
        <v>280</v>
      </c>
    </row>
    <row r="23" spans="1:2">
      <c r="A23" s="3" t="s">
        <v>271</v>
      </c>
    </row>
    <row r="24" spans="1:2">
      <c r="A24" s="4" t="s">
        <v>277</v>
      </c>
      <c r="B24" s="5" t="n">
        <v>38633</v>
      </c>
    </row>
    <row r="25" spans="1:2">
      <c r="A25" s="4" t="s">
        <v>281</v>
      </c>
    </row>
    <row r="26" spans="1:2">
      <c r="A26" s="3" t="s">
        <v>271</v>
      </c>
    </row>
    <row r="27" spans="1:2">
      <c r="A27" s="4" t="s">
        <v>34</v>
      </c>
      <c r="B27" s="5" t="n">
        <v>400</v>
      </c>
    </row>
    <row r="28" spans="1:2">
      <c r="A28" s="4" t="s">
        <v>282</v>
      </c>
    </row>
    <row r="29" spans="1:2">
      <c r="A29" s="3" t="s">
        <v>271</v>
      </c>
    </row>
    <row r="30" spans="1:2">
      <c r="A30" s="4" t="s">
        <v>272</v>
      </c>
      <c r="B30" s="5" t="n">
        <v>400</v>
      </c>
    </row>
    <row r="31" spans="1:2">
      <c r="A31" s="4" t="s">
        <v>283</v>
      </c>
    </row>
    <row r="32" spans="1:2">
      <c r="A32" s="3" t="s">
        <v>271</v>
      </c>
    </row>
    <row r="33" spans="1:2">
      <c r="A33" s="4" t="s">
        <v>34</v>
      </c>
      <c r="B33" s="5" t="n">
        <v>0</v>
      </c>
    </row>
    <row r="34" spans="1:2">
      <c r="A34" s="4" t="s">
        <v>284</v>
      </c>
    </row>
    <row r="35" spans="1:2">
      <c r="A35" s="3" t="s">
        <v>271</v>
      </c>
    </row>
    <row r="36" spans="1:2">
      <c r="A36" s="4" t="s">
        <v>272</v>
      </c>
      <c r="B36" s="5" t="n">
        <v>0</v>
      </c>
    </row>
    <row r="37" spans="1:2">
      <c r="A37" s="4" t="s">
        <v>285</v>
      </c>
    </row>
    <row r="38" spans="1:2">
      <c r="A38" s="3" t="s">
        <v>271</v>
      </c>
    </row>
    <row r="39" spans="1:2">
      <c r="A39" s="4" t="s">
        <v>272</v>
      </c>
      <c r="B39" s="5" t="n">
        <v>0</v>
      </c>
    </row>
    <row r="40" spans="1:2">
      <c r="A40" s="4" t="s">
        <v>286</v>
      </c>
    </row>
    <row r="41" spans="1:2">
      <c r="A41" s="3" t="s">
        <v>271</v>
      </c>
    </row>
    <row r="42" spans="1:2">
      <c r="A42" s="4" t="s">
        <v>277</v>
      </c>
      <c r="B42"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270</v>
      </c>
    </row>
    <row r="2" spans="1:2">
      <c r="A2" s="3" t="s">
        <v>288</v>
      </c>
    </row>
    <row r="3" spans="1:2">
      <c r="A3" s="4" t="s">
        <v>289</v>
      </c>
      <c r="B3" s="7" t="n">
        <v>17399</v>
      </c>
    </row>
    <row r="4" spans="1:2">
      <c r="A4" s="4" t="s">
        <v>290</v>
      </c>
      <c r="B4" s="5" t="n">
        <v>0</v>
      </c>
    </row>
    <row r="5" spans="1:2">
      <c r="A5" s="4" t="s">
        <v>291</v>
      </c>
      <c r="B5" s="5" t="n">
        <v>-2</v>
      </c>
    </row>
    <row r="6" spans="1:2">
      <c r="A6" s="4" t="s">
        <v>189</v>
      </c>
      <c r="B6" s="5" t="n">
        <v>17397</v>
      </c>
    </row>
    <row r="7" spans="1:2">
      <c r="A7" s="4" t="s">
        <v>292</v>
      </c>
    </row>
    <row r="8" spans="1:2">
      <c r="A8" s="3" t="s">
        <v>288</v>
      </c>
    </row>
    <row r="9" spans="1:2">
      <c r="A9" s="4" t="s">
        <v>289</v>
      </c>
      <c r="B9" s="5" t="n">
        <v>400</v>
      </c>
    </row>
    <row r="10" spans="1:2">
      <c r="A10" s="4" t="s">
        <v>290</v>
      </c>
      <c r="B10" s="5" t="n">
        <v>0</v>
      </c>
    </row>
    <row r="11" spans="1:2">
      <c r="A11" s="4" t="s">
        <v>189</v>
      </c>
      <c r="B11" s="5" t="n">
        <v>400</v>
      </c>
    </row>
    <row r="12" spans="1:2">
      <c r="A12" s="4" t="s">
        <v>293</v>
      </c>
    </row>
    <row r="13" spans="1:2">
      <c r="A13" s="3" t="s">
        <v>288</v>
      </c>
    </row>
    <row r="14" spans="1:2">
      <c r="A14" s="4" t="s">
        <v>289</v>
      </c>
      <c r="B14" s="5" t="n">
        <v>16999</v>
      </c>
    </row>
    <row r="15" spans="1:2">
      <c r="A15" s="4" t="s">
        <v>290</v>
      </c>
      <c r="B15" s="5" t="n">
        <v>0</v>
      </c>
    </row>
    <row r="16" spans="1:2">
      <c r="A16" s="4" t="s">
        <v>291</v>
      </c>
      <c r="B16" s="5" t="n">
        <v>-2</v>
      </c>
    </row>
    <row r="17" spans="1:2">
      <c r="A17" s="4" t="s">
        <v>189</v>
      </c>
      <c r="B17" s="7" t="n">
        <v>1699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31"/>
  </cols>
  <sheetData>
    <row r="1" spans="1:2">
      <c r="A1" s="1" t="s">
        <v>294</v>
      </c>
      <c r="B1" s="2" t="s">
        <v>295</v>
      </c>
    </row>
    <row r="2" spans="1:2">
      <c r="A2" s="3" t="s">
        <v>150</v>
      </c>
    </row>
    <row r="3" spans="1:2">
      <c r="A3" s="4" t="s">
        <v>296</v>
      </c>
      <c r="B3" s="5" t="n">
        <v>5</v>
      </c>
    </row>
    <row r="4" spans="1:2">
      <c r="A4" s="4" t="s">
        <v>297</v>
      </c>
      <c r="B4" s="5" t="n">
        <v>0</v>
      </c>
    </row>
    <row r="5" spans="1:2">
      <c r="A5" s="4" t="s">
        <v>298</v>
      </c>
      <c r="B5" s="7" t="n">
        <v>173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9</v>
      </c>
      <c r="B1" s="2" t="s">
        <v>2</v>
      </c>
      <c r="C1" s="2" t="s">
        <v>25</v>
      </c>
    </row>
    <row r="2" spans="1:3">
      <c r="A2" s="3" t="s">
        <v>300</v>
      </c>
    </row>
    <row r="3" spans="1:3">
      <c r="A3" s="4" t="s">
        <v>301</v>
      </c>
      <c r="B3" s="7" t="n">
        <v>539</v>
      </c>
      <c r="C3" s="7" t="n">
        <v>71</v>
      </c>
    </row>
    <row r="4" spans="1:3">
      <c r="A4" s="4" t="s">
        <v>302</v>
      </c>
      <c r="B4" s="5" t="n">
        <v>644</v>
      </c>
      <c r="C4" s="5" t="n">
        <v>1163</v>
      </c>
    </row>
    <row r="5" spans="1:3">
      <c r="A5" s="4" t="s">
        <v>303</v>
      </c>
      <c r="B5" s="5" t="n">
        <v>279</v>
      </c>
      <c r="C5" s="5" t="n">
        <v>212</v>
      </c>
    </row>
    <row r="6" spans="1:3">
      <c r="A6" s="4" t="s">
        <v>304</v>
      </c>
      <c r="B6" s="5" t="n">
        <v>194</v>
      </c>
      <c r="C6" s="5" t="n">
        <v>31</v>
      </c>
    </row>
    <row r="7" spans="1:3">
      <c r="A7" s="4" t="s">
        <v>305</v>
      </c>
      <c r="B7" s="7" t="n">
        <v>1656</v>
      </c>
      <c r="C7" s="7" t="n">
        <v>147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06</v>
      </c>
      <c r="B1" s="2" t="s">
        <v>2</v>
      </c>
      <c r="C1" s="2" t="s">
        <v>25</v>
      </c>
    </row>
    <row r="2" spans="1:3">
      <c r="A2" s="3" t="s">
        <v>156</v>
      </c>
    </row>
    <row r="3" spans="1:3">
      <c r="A3" s="4" t="s">
        <v>307</v>
      </c>
      <c r="B3" s="7" t="n">
        <v>1282</v>
      </c>
      <c r="C3" s="7" t="n">
        <v>1341</v>
      </c>
    </row>
    <row r="4" spans="1:3">
      <c r="A4" s="4" t="s">
        <v>308</v>
      </c>
      <c r="B4" s="5" t="n">
        <v>923</v>
      </c>
      <c r="C4" s="5" t="n">
        <v>522</v>
      </c>
    </row>
    <row r="5" spans="1:3">
      <c r="A5" s="4" t="s">
        <v>82</v>
      </c>
      <c r="B5" s="5" t="n">
        <v>2874</v>
      </c>
      <c r="C5" s="5" t="n">
        <v>273</v>
      </c>
    </row>
    <row r="6" spans="1:3">
      <c r="A6" s="4" t="s">
        <v>309</v>
      </c>
      <c r="B6" s="5" t="n">
        <v>440</v>
      </c>
      <c r="C6" s="5" t="n">
        <v>160</v>
      </c>
    </row>
    <row r="7" spans="1:3">
      <c r="A7" s="4" t="s">
        <v>310</v>
      </c>
      <c r="B7" s="7" t="n">
        <v>5519</v>
      </c>
      <c r="C7" s="7" t="n">
        <v>22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24"/>
    <col customWidth="1" max="3" min="3" width="27"/>
  </cols>
  <sheetData>
    <row r="1" spans="1:3">
      <c r="A1" s="1" t="s">
        <v>311</v>
      </c>
      <c r="B1" s="2" t="s">
        <v>1</v>
      </c>
      <c r="C1" s="2" t="s">
        <v>312</v>
      </c>
    </row>
    <row r="2" spans="1:3">
      <c r="B2" s="2" t="s">
        <v>313</v>
      </c>
      <c r="C2" s="2" t="s">
        <v>314</v>
      </c>
    </row>
    <row r="3" spans="1:3">
      <c r="A3" s="3" t="s">
        <v>315</v>
      </c>
    </row>
    <row r="4" spans="1:3">
      <c r="A4" s="4" t="s">
        <v>316</v>
      </c>
      <c r="B4" s="5" t="n">
        <v>1</v>
      </c>
    </row>
    <row r="5" spans="1:3">
      <c r="A5" s="4" t="s">
        <v>317</v>
      </c>
      <c r="C5" s="7" t="n">
        <v>0</v>
      </c>
    </row>
    <row r="6" spans="1:3">
      <c r="A6" s="4" t="s">
        <v>318</v>
      </c>
      <c r="B6" s="5" t="n">
        <v>1217040</v>
      </c>
      <c r="C6" s="5" t="n">
        <v>1217040</v>
      </c>
    </row>
    <row r="7" spans="1:3">
      <c r="A7" s="4" t="s">
        <v>319</v>
      </c>
      <c r="B7" s="5" t="n">
        <v>41819</v>
      </c>
    </row>
    <row r="8" spans="1:3">
      <c r="A8" s="4" t="s">
        <v>320</v>
      </c>
      <c r="B8"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11</v>
      </c>
      <c r="C4" s="7" t="n">
        <v>111</v>
      </c>
      <c r="D4" s="7" t="n">
        <v>2333</v>
      </c>
      <c r="E4" s="7" t="n">
        <v>333</v>
      </c>
    </row>
    <row r="5" spans="1:5">
      <c r="A5" s="3" t="s">
        <v>81</v>
      </c>
    </row>
    <row r="6" spans="1:5">
      <c r="A6" s="4" t="s">
        <v>82</v>
      </c>
      <c r="B6" s="5" t="n">
        <v>8955</v>
      </c>
      <c r="C6" s="5" t="n">
        <v>4133</v>
      </c>
      <c r="D6" s="5" t="n">
        <v>22605</v>
      </c>
      <c r="E6" s="5" t="n">
        <v>9883</v>
      </c>
    </row>
    <row r="7" spans="1:5">
      <c r="A7" s="4" t="s">
        <v>83</v>
      </c>
      <c r="B7" s="5" t="n">
        <v>3231</v>
      </c>
      <c r="C7" s="5" t="n">
        <v>1286</v>
      </c>
      <c r="D7" s="5" t="n">
        <v>8634</v>
      </c>
      <c r="E7" s="5" t="n">
        <v>4555</v>
      </c>
    </row>
    <row r="8" spans="1:5">
      <c r="A8" s="4" t="s">
        <v>84</v>
      </c>
      <c r="B8" s="5" t="n">
        <v>12186</v>
      </c>
      <c r="C8" s="5" t="n">
        <v>5419</v>
      </c>
      <c r="D8" s="5" t="n">
        <v>31239</v>
      </c>
      <c r="E8" s="5" t="n">
        <v>14438</v>
      </c>
    </row>
    <row r="9" spans="1:5">
      <c r="A9" s="4" t="s">
        <v>85</v>
      </c>
      <c r="B9" s="5" t="n">
        <v>-12075</v>
      </c>
      <c r="C9" s="5" t="n">
        <v>-5308</v>
      </c>
      <c r="D9" s="5" t="n">
        <v>-28906</v>
      </c>
      <c r="E9" s="5" t="n">
        <v>-14105</v>
      </c>
    </row>
    <row r="10" spans="1:5">
      <c r="A10" s="3" t="s">
        <v>86</v>
      </c>
    </row>
    <row r="11" spans="1:5">
      <c r="A11" s="4" t="s">
        <v>87</v>
      </c>
      <c r="B11" s="5" t="n">
        <v>170</v>
      </c>
      <c r="C11" s="5" t="n">
        <v>3</v>
      </c>
      <c r="D11" s="5" t="n">
        <v>267</v>
      </c>
      <c r="E11" s="5" t="n">
        <v>3</v>
      </c>
    </row>
    <row r="12" spans="1:5">
      <c r="A12" s="4" t="s">
        <v>88</v>
      </c>
      <c r="B12" s="5" t="n">
        <v>-7</v>
      </c>
      <c r="C12" s="5" t="n">
        <v>-1</v>
      </c>
      <c r="D12" s="5" t="n">
        <v>-22</v>
      </c>
      <c r="E12" s="5" t="n">
        <v>-4</v>
      </c>
    </row>
    <row r="13" spans="1:5">
      <c r="A13" s="4" t="s">
        <v>89</v>
      </c>
      <c r="B13" s="5" t="n">
        <v>-12</v>
      </c>
      <c r="D13" s="5" t="n">
        <v>-19</v>
      </c>
    </row>
    <row r="14" spans="1:5">
      <c r="A14" s="4" t="s">
        <v>90</v>
      </c>
      <c r="B14" s="5" t="n">
        <v>151</v>
      </c>
      <c r="C14" s="5" t="n">
        <v>2</v>
      </c>
      <c r="D14" s="5" t="n">
        <v>226</v>
      </c>
      <c r="E14" s="5" t="n">
        <v>-1</v>
      </c>
    </row>
    <row r="15" spans="1:5">
      <c r="A15" s="4" t="s">
        <v>91</v>
      </c>
      <c r="B15" s="7" t="n">
        <v>-11924</v>
      </c>
      <c r="C15" s="7" t="n">
        <v>-5306</v>
      </c>
      <c r="D15" s="7" t="n">
        <v>-28680</v>
      </c>
      <c r="E15" s="7" t="n">
        <v>-14106</v>
      </c>
    </row>
    <row r="16" spans="1:5">
      <c r="A16" s="4" t="s">
        <v>92</v>
      </c>
      <c r="B16" s="9" t="n">
        <v>-1.66</v>
      </c>
      <c r="D16" s="9" t="n">
        <v>-7.87</v>
      </c>
    </row>
    <row r="17" spans="1:5">
      <c r="A17" s="4" t="s">
        <v>93</v>
      </c>
      <c r="B17" s="5" t="n">
        <v>7169241</v>
      </c>
      <c r="D17" s="5" t="n">
        <v>3642125</v>
      </c>
    </row>
    <row r="18" spans="1:5">
      <c r="A18" s="4" t="s">
        <v>94</v>
      </c>
      <c r="C18" s="9" t="n">
        <v>-3.33</v>
      </c>
      <c r="E18" s="9" t="n">
        <v>-9.17</v>
      </c>
    </row>
    <row r="19" spans="1:5">
      <c r="A19" s="4" t="s">
        <v>95</v>
      </c>
      <c r="C19" s="5" t="n">
        <v>1594265</v>
      </c>
      <c r="E19" s="5" t="n">
        <v>15388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4"/>
  </cols>
  <sheetData>
    <row r="1" spans="1:2">
      <c r="A1" s="1" t="s">
        <v>322</v>
      </c>
      <c r="B1" s="2" t="s">
        <v>323</v>
      </c>
    </row>
    <row r="2" spans="1:2">
      <c r="A2" s="3" t="s">
        <v>324</v>
      </c>
    </row>
    <row r="3" spans="1:2">
      <c r="A3" s="4" t="s">
        <v>249</v>
      </c>
      <c r="B3" s="12" t="n">
        <v>0.55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4"/>
    <col customWidth="1" max="3" min="3" width="19"/>
    <col customWidth="1" max="4" min="4" width="37"/>
    <col customWidth="1" max="5" min="5" width="27"/>
    <col customWidth="1" max="6" min="6" width="80"/>
    <col customWidth="1" max="7" min="7" width="27"/>
    <col customWidth="1" max="8" min="8" width="14"/>
  </cols>
  <sheetData>
    <row r="1" spans="1:8">
      <c r="A1" s="1" t="s">
        <v>325</v>
      </c>
      <c r="B1" s="2" t="s">
        <v>326</v>
      </c>
      <c r="C1" s="2" t="s">
        <v>327</v>
      </c>
      <c r="D1" s="2" t="s">
        <v>328</v>
      </c>
      <c r="E1" s="2" t="s">
        <v>329</v>
      </c>
      <c r="F1" s="2" t="s">
        <v>328</v>
      </c>
      <c r="G1" s="2" t="s">
        <v>329</v>
      </c>
      <c r="H1" s="2" t="s">
        <v>323</v>
      </c>
    </row>
    <row r="2" spans="1:8">
      <c r="A2" s="3" t="s">
        <v>330</v>
      </c>
    </row>
    <row r="3" spans="1:8">
      <c r="A3" s="4" t="s">
        <v>331</v>
      </c>
      <c r="D3" s="7" t="n">
        <v>681000</v>
      </c>
      <c r="E3" s="7" t="n">
        <v>73000</v>
      </c>
      <c r="F3" s="7" t="n">
        <v>1478000</v>
      </c>
      <c r="G3" s="7" t="n">
        <v>226000</v>
      </c>
    </row>
    <row r="4" spans="1:8">
      <c r="A4" s="4" t="s">
        <v>249</v>
      </c>
      <c r="H4" s="12" t="n">
        <v>0.5532</v>
      </c>
    </row>
    <row r="5" spans="1:8">
      <c r="A5" s="4" t="s">
        <v>332</v>
      </c>
      <c r="D5" s="9" t="n">
        <v>11.89</v>
      </c>
      <c r="F5" s="9" t="n">
        <v>12.58</v>
      </c>
    </row>
    <row r="6" spans="1:8">
      <c r="A6" s="4" t="s">
        <v>333</v>
      </c>
      <c r="D6" s="7" t="n">
        <v>2300000</v>
      </c>
      <c r="F6" s="7" t="n">
        <v>7500000</v>
      </c>
    </row>
    <row r="7" spans="1:8">
      <c r="A7" s="4" t="s">
        <v>334</v>
      </c>
      <c r="D7" s="5" t="n">
        <v>0</v>
      </c>
      <c r="F7" s="5" t="n">
        <v>0</v>
      </c>
    </row>
    <row r="8" spans="1:8">
      <c r="A8" s="4" t="s">
        <v>335</v>
      </c>
    </row>
    <row r="9" spans="1:8">
      <c r="A9" s="3" t="s">
        <v>330</v>
      </c>
    </row>
    <row r="10" spans="1:8">
      <c r="A10" s="4" t="s">
        <v>336</v>
      </c>
      <c r="D10" s="5" t="n">
        <v>194260</v>
      </c>
      <c r="E10" s="5" t="n">
        <v>0</v>
      </c>
      <c r="F10" s="5" t="n">
        <v>843965</v>
      </c>
      <c r="G10" s="5" t="n">
        <v>0</v>
      </c>
    </row>
    <row r="11" spans="1:8">
      <c r="A11" s="4" t="s">
        <v>337</v>
      </c>
    </row>
    <row r="12" spans="1:8">
      <c r="A12" s="3" t="s">
        <v>330</v>
      </c>
    </row>
    <row r="13" spans="1:8">
      <c r="A13" s="4" t="s">
        <v>338</v>
      </c>
      <c r="D13" s="7" t="n">
        <v>6800000</v>
      </c>
      <c r="F13" s="7" t="n">
        <v>6800000</v>
      </c>
    </row>
    <row r="14" spans="1:8">
      <c r="A14" s="4" t="s">
        <v>339</v>
      </c>
      <c r="F14" s="4" t="s">
        <v>340</v>
      </c>
    </row>
    <row r="15" spans="1:8">
      <c r="A15" s="4" t="s">
        <v>341</v>
      </c>
    </row>
    <row r="16" spans="1:8">
      <c r="A16" s="3" t="s">
        <v>330</v>
      </c>
    </row>
    <row r="17" spans="1:8">
      <c r="A17" s="4" t="s">
        <v>338</v>
      </c>
      <c r="D17" s="5" t="n">
        <v>200000</v>
      </c>
      <c r="F17" s="7" t="n">
        <v>200000</v>
      </c>
    </row>
    <row r="18" spans="1:8">
      <c r="A18" s="4" t="s">
        <v>339</v>
      </c>
      <c r="F18" s="4" t="s">
        <v>342</v>
      </c>
    </row>
    <row r="19" spans="1:8">
      <c r="A19" s="4" t="s">
        <v>219</v>
      </c>
    </row>
    <row r="20" spans="1:8">
      <c r="A20" s="3" t="s">
        <v>330</v>
      </c>
    </row>
    <row r="21" spans="1:8">
      <c r="A21" s="4" t="s">
        <v>331</v>
      </c>
      <c r="D21" s="5" t="n">
        <v>700000</v>
      </c>
      <c r="E21" s="7" t="n">
        <v>100000</v>
      </c>
      <c r="F21" s="7" t="n">
        <v>1500000</v>
      </c>
      <c r="G21" s="7" t="n">
        <v>200000</v>
      </c>
    </row>
    <row r="22" spans="1:8">
      <c r="A22" s="4" t="s">
        <v>336</v>
      </c>
      <c r="F22" s="5" t="n">
        <v>548676</v>
      </c>
    </row>
    <row r="23" spans="1:8">
      <c r="A23" s="4" t="s">
        <v>334</v>
      </c>
      <c r="F23" s="5" t="n">
        <v>0</v>
      </c>
    </row>
    <row r="24" spans="1:8">
      <c r="A24" s="4" t="s">
        <v>343</v>
      </c>
    </row>
    <row r="25" spans="1:8">
      <c r="A25" s="3" t="s">
        <v>330</v>
      </c>
    </row>
    <row r="26" spans="1:8">
      <c r="A26" s="4" t="s">
        <v>336</v>
      </c>
      <c r="F26" s="5" t="n">
        <v>295289</v>
      </c>
    </row>
    <row r="27" spans="1:8">
      <c r="A27" s="10" t="n">
        <v>2015</v>
      </c>
    </row>
    <row r="28" spans="1:8">
      <c r="A28" s="3" t="s">
        <v>330</v>
      </c>
    </row>
    <row r="29" spans="1:8">
      <c r="A29" s="4" t="s">
        <v>344</v>
      </c>
      <c r="B29" s="4" t="s">
        <v>345</v>
      </c>
    </row>
    <row r="30" spans="1:8">
      <c r="A30" s="4" t="s">
        <v>346</v>
      </c>
      <c r="B30" s="4" t="s">
        <v>347</v>
      </c>
    </row>
    <row r="31" spans="1:8">
      <c r="A31" s="4" t="s">
        <v>348</v>
      </c>
      <c r="F31" s="4" t="s">
        <v>349</v>
      </c>
    </row>
    <row r="32" spans="1:8">
      <c r="A32" s="4" t="s">
        <v>350</v>
      </c>
    </row>
    <row r="33" spans="1:8">
      <c r="A33" s="3" t="s">
        <v>330</v>
      </c>
    </row>
    <row r="34" spans="1:8">
      <c r="A34" s="4" t="s">
        <v>331</v>
      </c>
      <c r="D34" s="7" t="n">
        <v>200000</v>
      </c>
      <c r="E34" s="7" t="n">
        <v>0</v>
      </c>
      <c r="F34" s="7" t="n">
        <v>26000</v>
      </c>
      <c r="G34" s="7" t="n">
        <v>0</v>
      </c>
    </row>
    <row r="35" spans="1:8">
      <c r="A35" s="4" t="s">
        <v>351</v>
      </c>
      <c r="D35" s="5" t="n">
        <v>88840</v>
      </c>
      <c r="E35" s="5" t="n">
        <v>0</v>
      </c>
      <c r="F35" s="5" t="n">
        <v>604505</v>
      </c>
      <c r="G35" s="5" t="n">
        <v>0</v>
      </c>
    </row>
    <row r="36" spans="1:8">
      <c r="A36" s="4" t="s">
        <v>336</v>
      </c>
      <c r="D36" s="5" t="n">
        <v>2884</v>
      </c>
      <c r="E36" s="5" t="n">
        <v>0</v>
      </c>
      <c r="F36" s="5" t="n">
        <v>1062795</v>
      </c>
      <c r="G36" s="5" t="n">
        <v>0</v>
      </c>
    </row>
    <row r="37" spans="1:8">
      <c r="A37" s="4" t="s">
        <v>352</v>
      </c>
      <c r="F37" s="5" t="n">
        <v>501231</v>
      </c>
    </row>
    <row r="38" spans="1:8">
      <c r="A38" s="4" t="s">
        <v>353</v>
      </c>
      <c r="D38" s="5" t="n">
        <v>103274</v>
      </c>
      <c r="F38" s="5" t="n">
        <v>103274</v>
      </c>
    </row>
    <row r="39" spans="1:8">
      <c r="A39" s="4" t="s">
        <v>354</v>
      </c>
    </row>
    <row r="40" spans="1:8">
      <c r="A40" s="3" t="s">
        <v>330</v>
      </c>
    </row>
    <row r="41" spans="1:8">
      <c r="A41" s="4" t="s">
        <v>338</v>
      </c>
      <c r="D41" s="7" t="n">
        <v>700000</v>
      </c>
      <c r="F41" s="7" t="n">
        <v>700000</v>
      </c>
    </row>
    <row r="42" spans="1:8">
      <c r="A42" s="4" t="s">
        <v>339</v>
      </c>
      <c r="F42" s="4" t="s">
        <v>355</v>
      </c>
    </row>
    <row r="43" spans="1:8">
      <c r="A43" s="4" t="s">
        <v>356</v>
      </c>
    </row>
    <row r="44" spans="1:8">
      <c r="A44" s="3" t="s">
        <v>330</v>
      </c>
    </row>
    <row r="45" spans="1:8">
      <c r="A45" s="4" t="s">
        <v>338</v>
      </c>
      <c r="D45" s="7" t="n">
        <v>300000</v>
      </c>
      <c r="F45" s="7" t="n">
        <v>300000</v>
      </c>
    </row>
    <row r="46" spans="1:8">
      <c r="A46" s="4" t="s">
        <v>339</v>
      </c>
      <c r="F46" s="4" t="s">
        <v>357</v>
      </c>
    </row>
    <row r="47" spans="1:8">
      <c r="A47" s="4" t="s">
        <v>358</v>
      </c>
    </row>
    <row r="48" spans="1:8">
      <c r="A48" s="3" t="s">
        <v>330</v>
      </c>
    </row>
    <row r="49" spans="1:8">
      <c r="A49" s="4" t="s">
        <v>336</v>
      </c>
      <c r="C49" s="5" t="n">
        <v>1059911</v>
      </c>
      <c r="F49" s="5" t="n">
        <v>1059911</v>
      </c>
    </row>
    <row r="50" spans="1:8">
      <c r="A50" s="4" t="s">
        <v>359</v>
      </c>
    </row>
    <row r="51" spans="1:8">
      <c r="A51" s="3" t="s">
        <v>330</v>
      </c>
    </row>
    <row r="52" spans="1:8">
      <c r="A52" s="4" t="s">
        <v>331</v>
      </c>
      <c r="E52" s="7" t="n">
        <v>39000</v>
      </c>
      <c r="F52" s="7" t="n">
        <v>132000</v>
      </c>
      <c r="G52" s="7" t="n">
        <v>125000</v>
      </c>
    </row>
    <row r="53" spans="1:8">
      <c r="A53" s="4" t="s">
        <v>360</v>
      </c>
      <c r="D53" s="5" t="n">
        <v>0</v>
      </c>
      <c r="E53" s="5" t="n">
        <v>122536</v>
      </c>
      <c r="F53" s="5" t="n">
        <v>0</v>
      </c>
      <c r="G53" s="5" t="n">
        <v>255672</v>
      </c>
    </row>
    <row r="54" spans="1:8">
      <c r="A54" s="4" t="s">
        <v>338</v>
      </c>
      <c r="D54" s="7" t="n">
        <v>0</v>
      </c>
      <c r="F54" s="7" t="n">
        <v>0</v>
      </c>
    </row>
    <row r="55" spans="1:8">
      <c r="A55" s="4" t="s">
        <v>361</v>
      </c>
    </row>
    <row r="56" spans="1:8">
      <c r="A56" s="3" t="s">
        <v>330</v>
      </c>
    </row>
    <row r="57" spans="1:8">
      <c r="A57" s="4" t="s">
        <v>336</v>
      </c>
      <c r="F57" s="5" t="n">
        <v>0</v>
      </c>
    </row>
    <row r="58" spans="1:8">
      <c r="A58" s="4" t="s">
        <v>332</v>
      </c>
      <c r="F58" s="7" t="n">
        <v>0</v>
      </c>
    </row>
    <row r="59" spans="1:8">
      <c r="A59" s="4" t="s">
        <v>362</v>
      </c>
    </row>
    <row r="60" spans="1:8">
      <c r="A60" s="3" t="s">
        <v>330</v>
      </c>
    </row>
    <row r="61" spans="1:8">
      <c r="A61" s="4" t="s">
        <v>331</v>
      </c>
      <c r="D61" s="7" t="n">
        <v>0</v>
      </c>
      <c r="E61" s="7" t="n">
        <v>34000</v>
      </c>
      <c r="F61" s="7" t="n">
        <v>56000</v>
      </c>
      <c r="G61" s="7" t="n">
        <v>101000</v>
      </c>
    </row>
    <row r="62" spans="1:8">
      <c r="A62" s="4" t="s">
        <v>360</v>
      </c>
      <c r="D62" s="5" t="n">
        <v>0</v>
      </c>
      <c r="E62" s="5" t="n">
        <v>0</v>
      </c>
      <c r="F62" s="5" t="n">
        <v>0</v>
      </c>
      <c r="G62" s="5" t="n">
        <v>0</v>
      </c>
    </row>
    <row r="63" spans="1:8">
      <c r="A63" s="4" t="s">
        <v>351</v>
      </c>
      <c r="D63" s="5" t="n">
        <v>0</v>
      </c>
      <c r="E63" s="5" t="n">
        <v>40968</v>
      </c>
      <c r="F63" s="5" t="n">
        <v>68280</v>
      </c>
      <c r="G63" s="5" t="n">
        <v>218497</v>
      </c>
    </row>
    <row r="64" spans="1:8">
      <c r="A64" s="4" t="s">
        <v>338</v>
      </c>
      <c r="D64" s="7" t="n">
        <v>0</v>
      </c>
      <c r="F64"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77</v>
      </c>
      <c r="D1" s="2" t="s">
        <v>1</v>
      </c>
    </row>
    <row r="2" spans="1:5">
      <c r="B2" s="2" t="s">
        <v>2</v>
      </c>
      <c r="C2" s="2" t="s">
        <v>78</v>
      </c>
      <c r="D2" s="2" t="s">
        <v>2</v>
      </c>
      <c r="E2" s="2" t="s">
        <v>78</v>
      </c>
    </row>
    <row r="3" spans="1:5">
      <c r="A3" s="3" t="s">
        <v>364</v>
      </c>
    </row>
    <row r="4" spans="1:5">
      <c r="A4" s="4" t="s">
        <v>107</v>
      </c>
      <c r="B4" s="7" t="n">
        <v>681</v>
      </c>
      <c r="C4" s="7" t="n">
        <v>73</v>
      </c>
      <c r="D4" s="7" t="n">
        <v>1478</v>
      </c>
      <c r="E4" s="7" t="n">
        <v>226</v>
      </c>
    </row>
    <row r="5" spans="1:5">
      <c r="A5" s="4" t="s">
        <v>365</v>
      </c>
    </row>
    <row r="6" spans="1:5">
      <c r="A6" s="3" t="s">
        <v>364</v>
      </c>
    </row>
    <row r="7" spans="1:5">
      <c r="A7" s="4" t="s">
        <v>107</v>
      </c>
      <c r="B7" s="5" t="n">
        <v>380</v>
      </c>
      <c r="C7" s="5" t="n">
        <v>29</v>
      </c>
      <c r="D7" s="5" t="n">
        <v>883</v>
      </c>
      <c r="E7" s="5" t="n">
        <v>83</v>
      </c>
    </row>
    <row r="8" spans="1:5">
      <c r="A8" s="4" t="s">
        <v>366</v>
      </c>
    </row>
    <row r="9" spans="1:5">
      <c r="A9" s="3" t="s">
        <v>364</v>
      </c>
    </row>
    <row r="10" spans="1:5">
      <c r="A10" s="4" t="s">
        <v>107</v>
      </c>
      <c r="B10" s="7" t="n">
        <v>301</v>
      </c>
      <c r="C10" s="7" t="n">
        <v>44</v>
      </c>
      <c r="D10" s="7" t="n">
        <v>595</v>
      </c>
      <c r="E10" s="7" t="n">
        <v>14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77</v>
      </c>
      <c r="D1" s="2" t="s">
        <v>1</v>
      </c>
    </row>
    <row r="2" spans="1:5">
      <c r="B2" s="2" t="s">
        <v>2</v>
      </c>
      <c r="C2" s="2" t="s">
        <v>78</v>
      </c>
      <c r="D2" s="2" t="s">
        <v>2</v>
      </c>
      <c r="E2" s="2" t="s">
        <v>78</v>
      </c>
    </row>
    <row r="3" spans="1:5">
      <c r="A3" s="3" t="s">
        <v>330</v>
      </c>
    </row>
    <row r="4" spans="1:5">
      <c r="A4" s="4" t="s">
        <v>107</v>
      </c>
      <c r="B4" s="7" t="n">
        <v>681</v>
      </c>
      <c r="C4" s="7" t="n">
        <v>73</v>
      </c>
      <c r="D4" s="7" t="n">
        <v>1478</v>
      </c>
      <c r="E4" s="7" t="n">
        <v>226</v>
      </c>
    </row>
    <row r="5" spans="1:5">
      <c r="A5" s="4" t="s">
        <v>368</v>
      </c>
    </row>
    <row r="6" spans="1:5">
      <c r="A6" s="3" t="s">
        <v>330</v>
      </c>
    </row>
    <row r="7" spans="1:5">
      <c r="A7" s="4" t="s">
        <v>107</v>
      </c>
      <c r="B7" s="5" t="n">
        <v>508</v>
      </c>
      <c r="D7" s="5" t="n">
        <v>992</v>
      </c>
    </row>
    <row r="8" spans="1:5">
      <c r="A8" s="4" t="s">
        <v>350</v>
      </c>
    </row>
    <row r="9" spans="1:5">
      <c r="A9" s="3" t="s">
        <v>330</v>
      </c>
    </row>
    <row r="10" spans="1:5">
      <c r="A10" s="4" t="s">
        <v>107</v>
      </c>
      <c r="B10" s="5" t="n">
        <v>173</v>
      </c>
      <c r="D10" s="5" t="n">
        <v>298</v>
      </c>
    </row>
    <row r="11" spans="1:5">
      <c r="A11" s="4" t="s">
        <v>359</v>
      </c>
    </row>
    <row r="12" spans="1:5">
      <c r="A12" s="3" t="s">
        <v>330</v>
      </c>
    </row>
    <row r="13" spans="1:5">
      <c r="A13" s="4" t="s">
        <v>107</v>
      </c>
      <c r="C13" s="5" t="n">
        <v>39</v>
      </c>
      <c r="D13" s="5" t="n">
        <v>132</v>
      </c>
      <c r="E13" s="5" t="n">
        <v>125</v>
      </c>
    </row>
    <row r="14" spans="1:5">
      <c r="A14" s="4" t="s">
        <v>362</v>
      </c>
    </row>
    <row r="15" spans="1:5">
      <c r="A15" s="3" t="s">
        <v>330</v>
      </c>
    </row>
    <row r="16" spans="1:5">
      <c r="A16" s="4" t="s">
        <v>107</v>
      </c>
      <c r="B16" s="7" t="n">
        <v>0</v>
      </c>
      <c r="C16" s="7" t="n">
        <v>34</v>
      </c>
      <c r="D16" s="7" t="n">
        <v>56</v>
      </c>
      <c r="E16" s="7" t="n">
        <v>1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369</v>
      </c>
      <c r="B1" s="2" t="s">
        <v>77</v>
      </c>
      <c r="C1" s="2" t="s">
        <v>1</v>
      </c>
    </row>
    <row r="2" spans="1:3">
      <c r="B2" s="2" t="s">
        <v>370</v>
      </c>
      <c r="C2" s="2" t="s">
        <v>370</v>
      </c>
    </row>
    <row r="3" spans="1:3">
      <c r="A3" s="3" t="s">
        <v>330</v>
      </c>
    </row>
    <row r="4" spans="1:3">
      <c r="A4" s="4" t="s">
        <v>371</v>
      </c>
      <c r="B4" s="9" t="n">
        <v>11.89</v>
      </c>
      <c r="C4" s="9" t="n">
        <v>12.58</v>
      </c>
    </row>
    <row r="5" spans="1:3">
      <c r="A5" s="4" t="s">
        <v>372</v>
      </c>
    </row>
    <row r="6" spans="1:3">
      <c r="A6" s="3" t="s">
        <v>330</v>
      </c>
    </row>
    <row r="7" spans="1:3">
      <c r="A7" s="4" t="s">
        <v>373</v>
      </c>
      <c r="C7" s="5" t="n">
        <v>971906</v>
      </c>
    </row>
    <row r="8" spans="1:3">
      <c r="A8" s="4" t="s">
        <v>374</v>
      </c>
      <c r="C8" s="5" t="n">
        <v>0</v>
      </c>
    </row>
    <row r="9" spans="1:3">
      <c r="A9" s="4" t="s">
        <v>375</v>
      </c>
      <c r="C9" s="5" t="n">
        <v>-73719</v>
      </c>
    </row>
    <row r="10" spans="1:3">
      <c r="A10" s="4" t="s">
        <v>376</v>
      </c>
      <c r="C10" s="5" t="n">
        <v>-260145</v>
      </c>
    </row>
    <row r="11" spans="1:3">
      <c r="A11" s="4" t="s">
        <v>377</v>
      </c>
      <c r="B11" s="5" t="n">
        <v>0</v>
      </c>
      <c r="C11" s="5" t="n">
        <v>0</v>
      </c>
    </row>
    <row r="12" spans="1:3">
      <c r="A12" s="4" t="s">
        <v>378</v>
      </c>
      <c r="B12" s="5" t="n">
        <v>0</v>
      </c>
      <c r="C12" s="5" t="n">
        <v>0</v>
      </c>
    </row>
    <row r="13" spans="1:3">
      <c r="A13" s="4" t="s">
        <v>379</v>
      </c>
      <c r="C13" s="9" t="n">
        <v>5.22</v>
      </c>
    </row>
    <row r="14" spans="1:3">
      <c r="A14" s="4" t="s">
        <v>380</v>
      </c>
      <c r="C14" s="5" t="n">
        <v>0</v>
      </c>
    </row>
    <row r="15" spans="1:3">
      <c r="A15" s="4" t="s">
        <v>381</v>
      </c>
      <c r="C15" s="11" t="n">
        <v>4.01</v>
      </c>
    </row>
    <row r="16" spans="1:3">
      <c r="A16" s="4" t="s">
        <v>382</v>
      </c>
      <c r="C16" s="11" t="n">
        <v>4.19</v>
      </c>
    </row>
    <row r="17" spans="1:3">
      <c r="A17" s="4" t="s">
        <v>383</v>
      </c>
      <c r="B17" s="7" t="n">
        <v>0</v>
      </c>
      <c r="C17" s="5" t="n">
        <v>0</v>
      </c>
    </row>
    <row r="18" spans="1:3">
      <c r="A18" s="4" t="s">
        <v>384</v>
      </c>
      <c r="B18" s="5" t="n">
        <v>0</v>
      </c>
      <c r="C18" s="5" t="n">
        <v>0</v>
      </c>
    </row>
    <row r="19" spans="1:3">
      <c r="A19" s="4" t="s">
        <v>385</v>
      </c>
      <c r="C19" s="11" t="n">
        <v>1.01</v>
      </c>
    </row>
    <row r="20" spans="1:3">
      <c r="A20" s="4" t="s">
        <v>371</v>
      </c>
      <c r="C20" s="5" t="n">
        <v>0</v>
      </c>
    </row>
    <row r="21" spans="1:3">
      <c r="A21" s="4" t="s">
        <v>386</v>
      </c>
      <c r="C21" s="11" t="n">
        <v>0.87</v>
      </c>
    </row>
    <row r="22" spans="1:3">
      <c r="A22" s="4" t="s">
        <v>387</v>
      </c>
      <c r="C22" s="11" t="n">
        <v>1.05</v>
      </c>
    </row>
    <row r="23" spans="1:3">
      <c r="A23" s="4" t="s">
        <v>388</v>
      </c>
      <c r="B23" s="5" t="n">
        <v>0</v>
      </c>
      <c r="C23" s="5" t="n">
        <v>0</v>
      </c>
    </row>
    <row r="24" spans="1:3">
      <c r="A24" s="4" t="s">
        <v>389</v>
      </c>
      <c r="B24" s="5" t="n">
        <v>0</v>
      </c>
      <c r="C24" s="5" t="n">
        <v>0</v>
      </c>
    </row>
    <row r="25" spans="1:3">
      <c r="A25" s="4" t="s">
        <v>390</v>
      </c>
    </row>
    <row r="26" spans="1:3">
      <c r="A26" s="3" t="s">
        <v>330</v>
      </c>
    </row>
    <row r="27" spans="1:3">
      <c r="A27" s="4" t="s">
        <v>379</v>
      </c>
      <c r="C27" s="11" t="n">
        <v>5.93</v>
      </c>
    </row>
    <row r="28" spans="1:3">
      <c r="A28" s="4" t="s">
        <v>380</v>
      </c>
      <c r="C28" s="5" t="n">
        <v>0</v>
      </c>
    </row>
    <row r="29" spans="1:3">
      <c r="A29" s="4" t="s">
        <v>381</v>
      </c>
      <c r="C29" s="11" t="n">
        <v>5.53</v>
      </c>
    </row>
    <row r="30" spans="1:3">
      <c r="A30" s="4" t="s">
        <v>382</v>
      </c>
      <c r="C30" s="11" t="n">
        <v>5.57</v>
      </c>
    </row>
    <row r="31" spans="1:3">
      <c r="A31" s="4" t="s">
        <v>383</v>
      </c>
      <c r="B31" s="5" t="n">
        <v>0</v>
      </c>
      <c r="C31" s="5" t="n">
        <v>0</v>
      </c>
    </row>
    <row r="32" spans="1:3">
      <c r="A32" s="4" t="s">
        <v>384</v>
      </c>
      <c r="B32" s="7" t="n">
        <v>0</v>
      </c>
      <c r="C32" s="7" t="n">
        <v>0</v>
      </c>
    </row>
    <row r="33" spans="1:3">
      <c r="A33" s="4" t="s">
        <v>391</v>
      </c>
    </row>
    <row r="34" spans="1:3">
      <c r="A34" s="3" t="s">
        <v>330</v>
      </c>
    </row>
    <row r="35" spans="1:3">
      <c r="A35" s="4" t="s">
        <v>392</v>
      </c>
      <c r="C35" s="5" t="n">
        <v>-638042</v>
      </c>
    </row>
    <row r="36" spans="1:3">
      <c r="A36" s="4" t="s">
        <v>393</v>
      </c>
      <c r="C36" s="9" t="n">
        <v>5.78</v>
      </c>
    </row>
    <row r="37" spans="1:3">
      <c r="A37" s="4" t="s">
        <v>394</v>
      </c>
      <c r="C37" s="11" t="n">
        <v>1.05</v>
      </c>
    </row>
    <row r="38" spans="1:3">
      <c r="A38" s="4" t="s">
        <v>395</v>
      </c>
    </row>
    <row r="39" spans="1:3">
      <c r="A39" s="3" t="s">
        <v>330</v>
      </c>
    </row>
    <row r="40" spans="1:3">
      <c r="A40" s="4" t="s">
        <v>393</v>
      </c>
      <c r="C40" s="9" t="n">
        <v>6.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396</v>
      </c>
      <c r="B1" s="2" t="s">
        <v>77</v>
      </c>
      <c r="C1" s="2" t="s">
        <v>1</v>
      </c>
    </row>
    <row r="2" spans="1:3">
      <c r="B2" s="2" t="s">
        <v>2</v>
      </c>
      <c r="C2" s="2" t="s">
        <v>2</v>
      </c>
    </row>
    <row r="3" spans="1:3">
      <c r="A3" s="4" t="s">
        <v>337</v>
      </c>
    </row>
    <row r="4" spans="1:3">
      <c r="A4" s="3" t="s">
        <v>330</v>
      </c>
    </row>
    <row r="5" spans="1:3">
      <c r="A5" s="4" t="s">
        <v>397</v>
      </c>
      <c r="B5" s="4" t="s">
        <v>398</v>
      </c>
      <c r="C5" s="4" t="s">
        <v>399</v>
      </c>
    </row>
    <row r="6" spans="1:3">
      <c r="A6" s="4" t="s">
        <v>400</v>
      </c>
      <c r="B6" s="4" t="s">
        <v>401</v>
      </c>
      <c r="C6" s="4" t="s">
        <v>402</v>
      </c>
    </row>
    <row r="7" spans="1:3">
      <c r="A7" s="4" t="s">
        <v>403</v>
      </c>
      <c r="B7" s="4" t="s">
        <v>404</v>
      </c>
      <c r="C7" s="4" t="s">
        <v>405</v>
      </c>
    </row>
    <row r="8" spans="1:3">
      <c r="A8" s="4" t="s">
        <v>406</v>
      </c>
      <c r="B8" s="4" t="s">
        <v>407</v>
      </c>
      <c r="C8" s="4" t="s">
        <v>407</v>
      </c>
    </row>
    <row r="9" spans="1:3">
      <c r="A9" s="4" t="s">
        <v>341</v>
      </c>
    </row>
    <row r="10" spans="1:3">
      <c r="A10" s="3" t="s">
        <v>330</v>
      </c>
    </row>
    <row r="11" spans="1:3">
      <c r="A11" s="4" t="s">
        <v>400</v>
      </c>
      <c r="B11" s="4" t="s">
        <v>408</v>
      </c>
      <c r="C11" s="4" t="s">
        <v>409</v>
      </c>
    </row>
    <row r="12" spans="1:3">
      <c r="A12" s="4" t="s">
        <v>403</v>
      </c>
      <c r="B12" s="4" t="s">
        <v>410</v>
      </c>
      <c r="C12" s="4" t="s">
        <v>411</v>
      </c>
    </row>
    <row r="13" spans="1:3">
      <c r="A13" s="4" t="s">
        <v>406</v>
      </c>
      <c r="B13" s="4" t="s">
        <v>407</v>
      </c>
      <c r="C13" s="4" t="s">
        <v>407</v>
      </c>
    </row>
    <row r="14" spans="1:3">
      <c r="A14" s="4" t="s">
        <v>412</v>
      </c>
    </row>
    <row r="15" spans="1:3">
      <c r="A15" s="3" t="s">
        <v>330</v>
      </c>
    </row>
    <row r="16" spans="1:3">
      <c r="A16" s="4" t="s">
        <v>397</v>
      </c>
      <c r="B16" s="4" t="s">
        <v>413</v>
      </c>
      <c r="C16" s="4" t="s">
        <v>413</v>
      </c>
    </row>
    <row r="17" spans="1:3">
      <c r="A17" s="4" t="s">
        <v>406</v>
      </c>
      <c r="B17" s="4" t="s">
        <v>407</v>
      </c>
      <c r="C17" s="4" t="s">
        <v>407</v>
      </c>
    </row>
    <row r="18" spans="1:3">
      <c r="A18" s="4" t="s">
        <v>414</v>
      </c>
    </row>
    <row r="19" spans="1:3">
      <c r="A19" s="3" t="s">
        <v>330</v>
      </c>
    </row>
    <row r="20" spans="1:3">
      <c r="A20" s="4" t="s">
        <v>397</v>
      </c>
      <c r="B20" s="4" t="s">
        <v>415</v>
      </c>
      <c r="C20" s="4" t="s">
        <v>415</v>
      </c>
    </row>
    <row r="21" spans="1:3">
      <c r="A21" s="4" t="s">
        <v>406</v>
      </c>
      <c r="B21" s="4" t="s">
        <v>407</v>
      </c>
      <c r="C21"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16</v>
      </c>
      <c r="B1" s="2" t="s">
        <v>77</v>
      </c>
      <c r="C1" s="2" t="s">
        <v>1</v>
      </c>
    </row>
    <row r="2" spans="1:3">
      <c r="B2" s="2" t="s">
        <v>328</v>
      </c>
      <c r="C2" s="2" t="s">
        <v>328</v>
      </c>
    </row>
    <row r="3" spans="1:3">
      <c r="A3" s="3" t="s">
        <v>330</v>
      </c>
    </row>
    <row r="4" spans="1:3">
      <c r="A4" s="4" t="s">
        <v>417</v>
      </c>
      <c r="B4" s="5" t="n">
        <v>0</v>
      </c>
      <c r="C4" s="5" t="n">
        <v>0</v>
      </c>
    </row>
    <row r="5" spans="1:3">
      <c r="A5" s="4" t="s">
        <v>219</v>
      </c>
    </row>
    <row r="6" spans="1:3">
      <c r="A6" s="3" t="s">
        <v>330</v>
      </c>
    </row>
    <row r="7" spans="1:3">
      <c r="A7" s="4" t="s">
        <v>418</v>
      </c>
      <c r="C7" s="5" t="n">
        <v>548676</v>
      </c>
    </row>
    <row r="8" spans="1:3">
      <c r="A8" s="4" t="s">
        <v>417</v>
      </c>
      <c r="C8" s="5" t="n">
        <v>0</v>
      </c>
    </row>
    <row r="9" spans="1:3">
      <c r="A9" s="4" t="s">
        <v>419</v>
      </c>
      <c r="C9" s="5" t="n">
        <v>-2455</v>
      </c>
    </row>
    <row r="10" spans="1:3">
      <c r="A10" s="4" t="s">
        <v>420</v>
      </c>
      <c r="B10" s="5" t="n">
        <v>841510</v>
      </c>
      <c r="C10" s="5" t="n">
        <v>841510</v>
      </c>
    </row>
    <row r="11" spans="1:3">
      <c r="A11" s="4" t="s">
        <v>421</v>
      </c>
      <c r="B11" s="5" t="n">
        <v>841510</v>
      </c>
      <c r="C11" s="5" t="n">
        <v>841510</v>
      </c>
    </row>
    <row r="12" spans="1:3">
      <c r="A12" s="4" t="s">
        <v>422</v>
      </c>
      <c r="B12" s="5" t="n">
        <v>109745</v>
      </c>
      <c r="C12" s="5" t="n">
        <v>109745</v>
      </c>
    </row>
    <row r="13" spans="1:3">
      <c r="A13" s="4" t="s">
        <v>423</v>
      </c>
      <c r="C13" s="7" t="n">
        <v>0</v>
      </c>
    </row>
    <row r="14" spans="1:3">
      <c r="A14" s="4" t="s">
        <v>424</v>
      </c>
      <c r="C14" s="11" t="n">
        <v>15.25</v>
      </c>
    </row>
    <row r="15" spans="1:3">
      <c r="A15" s="4" t="s">
        <v>425</v>
      </c>
      <c r="C15" s="5" t="n">
        <v>0</v>
      </c>
    </row>
    <row r="16" spans="1:3">
      <c r="A16" s="4" t="s">
        <v>426</v>
      </c>
      <c r="C16" s="11" t="n">
        <v>13.53</v>
      </c>
    </row>
    <row r="17" spans="1:3">
      <c r="A17" s="4" t="s">
        <v>427</v>
      </c>
      <c r="B17" s="7" t="n">
        <v>0</v>
      </c>
      <c r="C17" s="5" t="n">
        <v>0</v>
      </c>
    </row>
    <row r="18" spans="1:3">
      <c r="A18" s="4" t="s">
        <v>428</v>
      </c>
      <c r="B18" s="11" t="n">
        <v>14.65</v>
      </c>
      <c r="C18" s="11" t="n">
        <v>14.65</v>
      </c>
    </row>
    <row r="19" spans="1:3">
      <c r="A19" s="4" t="s">
        <v>429</v>
      </c>
      <c r="B19" s="9" t="n">
        <v>13.57</v>
      </c>
      <c r="C19" s="9" t="n">
        <v>13.57</v>
      </c>
    </row>
    <row r="20" spans="1:3">
      <c r="A20" s="4" t="s">
        <v>430</v>
      </c>
      <c r="C20" s="4" t="s">
        <v>398</v>
      </c>
    </row>
    <row r="21" spans="1:3">
      <c r="A21" s="4" t="s">
        <v>431</v>
      </c>
      <c r="C21" s="4" t="s">
        <v>399</v>
      </c>
    </row>
    <row r="22" spans="1:3">
      <c r="A22" s="4" t="s">
        <v>432</v>
      </c>
      <c r="C22" s="4" t="s">
        <v>433</v>
      </c>
    </row>
    <row r="23" spans="1:3">
      <c r="A23" s="4" t="s">
        <v>434</v>
      </c>
      <c r="C23" s="4" t="s">
        <v>435</v>
      </c>
    </row>
    <row r="24" spans="1:3">
      <c r="A24" s="4" t="s">
        <v>436</v>
      </c>
      <c r="B24" s="7" t="n">
        <v>3676</v>
      </c>
      <c r="C24" s="7" t="n">
        <v>3676</v>
      </c>
    </row>
    <row r="25" spans="1:3">
      <c r="A25" s="4" t="s">
        <v>437</v>
      </c>
      <c r="B25" s="5" t="n">
        <v>3676</v>
      </c>
      <c r="C25" s="5" t="n">
        <v>3676</v>
      </c>
    </row>
    <row r="26" spans="1:3">
      <c r="A26" s="4" t="s">
        <v>438</v>
      </c>
      <c r="B26" s="7" t="n">
        <v>598</v>
      </c>
      <c r="C26" s="7" t="n">
        <v>598</v>
      </c>
    </row>
    <row r="27" spans="1:3">
      <c r="A27" s="4" t="s">
        <v>343</v>
      </c>
    </row>
    <row r="28" spans="1:3">
      <c r="A28" s="3" t="s">
        <v>330</v>
      </c>
    </row>
    <row r="29" spans="1:3">
      <c r="A29" s="4" t="s">
        <v>418</v>
      </c>
      <c r="C29" s="5" t="n">
        <v>295289</v>
      </c>
    </row>
    <row r="30" spans="1:3">
      <c r="A30" s="4" t="s">
        <v>424</v>
      </c>
      <c r="C30" s="9" t="n">
        <v>13.53</v>
      </c>
    </row>
    <row r="31" spans="1:3">
      <c r="A31" s="4" t="s">
        <v>439</v>
      </c>
      <c r="C31" s="4" t="s">
        <v>440</v>
      </c>
    </row>
    <row r="32" spans="1:3">
      <c r="A32" s="4" t="s">
        <v>441</v>
      </c>
      <c r="C32" s="7" t="n">
        <v>1621</v>
      </c>
    </row>
    <row r="33" spans="1:3">
      <c r="A33" s="4" t="s">
        <v>442</v>
      </c>
      <c r="C33" s="5" t="n">
        <v>2069</v>
      </c>
    </row>
    <row r="34" spans="1:3">
      <c r="A34" s="4" t="s">
        <v>443</v>
      </c>
      <c r="C34" s="7" t="n">
        <v>-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44</v>
      </c>
      <c r="B1" s="2" t="s">
        <v>445</v>
      </c>
      <c r="C1" s="2" t="s">
        <v>77</v>
      </c>
      <c r="E1" s="2" t="s">
        <v>1</v>
      </c>
    </row>
    <row r="2" spans="1:6">
      <c r="B2" s="2" t="s">
        <v>446</v>
      </c>
      <c r="C2" s="2" t="s">
        <v>2</v>
      </c>
      <c r="D2" s="2" t="s">
        <v>78</v>
      </c>
      <c r="E2" s="2" t="s">
        <v>2</v>
      </c>
      <c r="F2" s="2" t="s">
        <v>78</v>
      </c>
    </row>
    <row r="3" spans="1:6">
      <c r="A3" s="4" t="s">
        <v>447</v>
      </c>
      <c r="C3" s="5" t="n">
        <v>2884</v>
      </c>
      <c r="D3" s="5" t="n">
        <v>0</v>
      </c>
      <c r="E3" s="5" t="n">
        <v>1062795</v>
      </c>
      <c r="F3" s="5" t="n">
        <v>0</v>
      </c>
    </row>
    <row r="4" spans="1:6">
      <c r="A4" s="4" t="s">
        <v>448</v>
      </c>
      <c r="C4" s="5" t="n">
        <v>-88840</v>
      </c>
      <c r="D4" s="5" t="n">
        <v>0</v>
      </c>
      <c r="E4" s="5" t="n">
        <v>-604505</v>
      </c>
      <c r="F4" s="5" t="n">
        <v>0</v>
      </c>
    </row>
    <row r="5" spans="1:6">
      <c r="A5" s="4" t="s">
        <v>449</v>
      </c>
      <c r="E5" s="5" t="n">
        <v>-3457</v>
      </c>
    </row>
    <row r="6" spans="1:6">
      <c r="A6" s="4" t="s">
        <v>450</v>
      </c>
      <c r="C6" s="5" t="n">
        <v>454833</v>
      </c>
      <c r="E6" s="5" t="n">
        <v>454833</v>
      </c>
    </row>
    <row r="7" spans="1:6">
      <c r="A7" s="4" t="s">
        <v>451</v>
      </c>
      <c r="E7" s="9" t="n">
        <v>9.380000000000001</v>
      </c>
    </row>
    <row r="8" spans="1:6">
      <c r="A8" s="4" t="s">
        <v>452</v>
      </c>
      <c r="E8" s="11" t="n">
        <v>13.53</v>
      </c>
    </row>
    <row r="9" spans="1:6">
      <c r="A9" s="4" t="s">
        <v>453</v>
      </c>
      <c r="C9" s="9" t="n">
        <v>13.56</v>
      </c>
      <c r="E9" s="9" t="n">
        <v>13.56</v>
      </c>
    </row>
    <row r="10" spans="1:6">
      <c r="A10" s="4" t="s">
        <v>454</v>
      </c>
    </row>
    <row r="11" spans="1:6">
      <c r="A11" s="4" t="s">
        <v>447</v>
      </c>
      <c r="B11" s="5" t="n">
        <v>1059911</v>
      </c>
      <c r="E11" s="5" t="n">
        <v>1059911</v>
      </c>
    </row>
    <row r="12" spans="1:6">
      <c r="A12" s="4" t="s">
        <v>455</v>
      </c>
      <c r="E12" s="9" t="n">
        <v>13.35</v>
      </c>
    </row>
    <row r="13" spans="1:6">
      <c r="A13" s="4" t="s">
        <v>456</v>
      </c>
    </row>
    <row r="14" spans="1:6">
      <c r="A14" s="4" t="s">
        <v>447</v>
      </c>
      <c r="E14" s="5" t="n">
        <v>2884</v>
      </c>
    </row>
    <row r="15" spans="1:6">
      <c r="A15" s="4" t="s">
        <v>455</v>
      </c>
      <c r="E15" s="9" t="n">
        <v>19.01</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21"/>
    <col customWidth="1" max="7" min="7" width="30"/>
    <col customWidth="1" max="8" min="8" width="21"/>
  </cols>
  <sheetData>
    <row r="1" spans="1:8">
      <c r="A1" s="1" t="s">
        <v>457</v>
      </c>
      <c r="B1" s="2" t="s">
        <v>445</v>
      </c>
      <c r="E1" s="2" t="s">
        <v>77</v>
      </c>
      <c r="G1" s="2" t="s">
        <v>1</v>
      </c>
    </row>
    <row r="2" spans="1:8">
      <c r="B2" s="2" t="s">
        <v>230</v>
      </c>
      <c r="C2" s="2" t="s">
        <v>458</v>
      </c>
      <c r="D2" s="2" t="s">
        <v>459</v>
      </c>
      <c r="E2" s="2" t="s">
        <v>270</v>
      </c>
      <c r="F2" s="2" t="s">
        <v>460</v>
      </c>
      <c r="G2" s="2" t="s">
        <v>461</v>
      </c>
      <c r="H2" s="2" t="s">
        <v>460</v>
      </c>
    </row>
    <row r="3" spans="1:8">
      <c r="A3" s="3" t="s">
        <v>462</v>
      </c>
    </row>
    <row r="4" spans="1:8">
      <c r="A4" s="4" t="s">
        <v>463</v>
      </c>
      <c r="E4" s="7" t="n">
        <v>111000</v>
      </c>
      <c r="F4" s="7" t="n">
        <v>111000</v>
      </c>
      <c r="G4" s="7" t="n">
        <v>2333000</v>
      </c>
      <c r="H4" s="7" t="n">
        <v>333000</v>
      </c>
    </row>
    <row r="5" spans="1:8">
      <c r="A5" s="4" t="s">
        <v>464</v>
      </c>
    </row>
    <row r="6" spans="1:8">
      <c r="A6" s="3" t="s">
        <v>462</v>
      </c>
    </row>
    <row r="7" spans="1:8">
      <c r="A7" s="4" t="s">
        <v>463</v>
      </c>
      <c r="E7" s="5" t="n">
        <v>100000</v>
      </c>
      <c r="F7" s="7" t="n">
        <v>100000</v>
      </c>
      <c r="G7" s="5" t="n">
        <v>2300000</v>
      </c>
      <c r="H7" s="7" t="n">
        <v>300000</v>
      </c>
    </row>
    <row r="8" spans="1:8">
      <c r="A8" s="4" t="s">
        <v>43</v>
      </c>
      <c r="E8" s="7" t="n">
        <v>1200000</v>
      </c>
      <c r="G8" s="5" t="n">
        <v>1200000</v>
      </c>
    </row>
    <row r="9" spans="1:8">
      <c r="A9" s="4" t="s">
        <v>465</v>
      </c>
    </row>
    <row r="10" spans="1:8">
      <c r="A10" s="3" t="s">
        <v>462</v>
      </c>
    </row>
    <row r="11" spans="1:8">
      <c r="A11" s="4" t="s">
        <v>466</v>
      </c>
      <c r="D11" s="7" t="n">
        <v>2000000</v>
      </c>
    </row>
    <row r="12" spans="1:8">
      <c r="A12" s="4" t="s">
        <v>467</v>
      </c>
      <c r="G12" s="7" t="n">
        <v>16500000</v>
      </c>
    </row>
    <row r="13" spans="1:8">
      <c r="A13" s="4" t="s">
        <v>468</v>
      </c>
      <c r="B13" s="7" t="n">
        <v>2000000</v>
      </c>
    </row>
    <row r="14" spans="1:8">
      <c r="A14" s="4" t="s">
        <v>469</v>
      </c>
      <c r="G14" s="5" t="n">
        <v>4</v>
      </c>
    </row>
    <row r="15" spans="1:8">
      <c r="A15" s="4" t="s">
        <v>470</v>
      </c>
      <c r="G15" s="4" t="s">
        <v>471</v>
      </c>
    </row>
    <row r="16" spans="1:8">
      <c r="A16" s="4" t="s">
        <v>472</v>
      </c>
    </row>
    <row r="17" spans="1:8">
      <c r="A17" s="3" t="s">
        <v>462</v>
      </c>
    </row>
    <row r="18" spans="1:8">
      <c r="A18" s="4" t="s">
        <v>473</v>
      </c>
      <c r="C18" s="7" t="n">
        <v>1800000</v>
      </c>
    </row>
    <row r="19" spans="1:8">
      <c r="A19" s="4" t="s">
        <v>474</v>
      </c>
    </row>
    <row r="20" spans="1:8">
      <c r="A20" s="3" t="s">
        <v>462</v>
      </c>
    </row>
    <row r="21" spans="1:8">
      <c r="A21" s="4" t="s">
        <v>475</v>
      </c>
      <c r="C21" s="5" t="n">
        <v>325377</v>
      </c>
    </row>
    <row r="22" spans="1:8">
      <c r="A22" s="4" t="s">
        <v>476</v>
      </c>
    </row>
    <row r="23" spans="1:8">
      <c r="A23" s="3" t="s">
        <v>462</v>
      </c>
    </row>
    <row r="24" spans="1:8">
      <c r="A24" s="4" t="s">
        <v>477</v>
      </c>
      <c r="C24" s="5" t="n">
        <v>325377</v>
      </c>
    </row>
    <row r="25" spans="1:8">
      <c r="A25" s="4" t="s">
        <v>478</v>
      </c>
    </row>
    <row r="26" spans="1:8">
      <c r="A26" s="3" t="s">
        <v>462</v>
      </c>
    </row>
    <row r="27" spans="1:8">
      <c r="A27" s="4" t="s">
        <v>477</v>
      </c>
      <c r="C27" s="5" t="n">
        <v>179999</v>
      </c>
    </row>
    <row r="28" spans="1:8">
      <c r="A28" s="4" t="s">
        <v>479</v>
      </c>
    </row>
    <row r="29" spans="1:8">
      <c r="A29" s="3" t="s">
        <v>462</v>
      </c>
    </row>
    <row r="30" spans="1:8">
      <c r="A30" s="4" t="s">
        <v>480</v>
      </c>
      <c r="C30" s="7" t="n">
        <v>50000</v>
      </c>
    </row>
    <row r="31" spans="1:8">
      <c r="A31" s="4" t="s">
        <v>481</v>
      </c>
    </row>
    <row r="32" spans="1:8">
      <c r="A32" s="3" t="s">
        <v>462</v>
      </c>
    </row>
    <row r="33" spans="1:8">
      <c r="A33" s="4" t="s">
        <v>482</v>
      </c>
      <c r="C33" s="7" t="n">
        <v>300000</v>
      </c>
    </row>
  </sheetData>
  <mergeCells count="4">
    <mergeCell ref="A1:A2"/>
    <mergeCell ref="B1:D1"/>
    <mergeCell ref="E1:F1"/>
    <mergeCell ref="G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14"/>
  </cols>
  <sheetData>
    <row r="1" spans="1:2">
      <c r="A1" s="1" t="s">
        <v>483</v>
      </c>
      <c r="B1" s="2" t="s">
        <v>323</v>
      </c>
    </row>
    <row r="2" spans="1:2">
      <c r="A2" s="3" t="s">
        <v>169</v>
      </c>
    </row>
    <row r="3" spans="1:2">
      <c r="A3" s="4" t="s">
        <v>249</v>
      </c>
      <c r="B3" s="12" t="n">
        <v>0.55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7</v>
      </c>
      <c r="D1" s="2" t="s">
        <v>1</v>
      </c>
    </row>
    <row r="2" spans="1:5">
      <c r="B2" s="2" t="s">
        <v>2</v>
      </c>
      <c r="C2" s="2" t="s">
        <v>78</v>
      </c>
      <c r="D2" s="2" t="s">
        <v>2</v>
      </c>
      <c r="E2" s="2" t="s">
        <v>78</v>
      </c>
    </row>
    <row r="3" spans="1:5">
      <c r="A3" s="3" t="s">
        <v>97</v>
      </c>
    </row>
    <row r="4" spans="1:5">
      <c r="A4" s="4" t="s">
        <v>91</v>
      </c>
      <c r="B4" s="7" t="n">
        <v>-11924</v>
      </c>
      <c r="C4" s="7" t="n">
        <v>-5306</v>
      </c>
      <c r="D4" s="7" t="n">
        <v>-28680</v>
      </c>
      <c r="E4" s="7" t="n">
        <v>-14106</v>
      </c>
    </row>
    <row r="5" spans="1:5">
      <c r="A5" s="3" t="s">
        <v>98</v>
      </c>
    </row>
    <row r="6" spans="1:5">
      <c r="A6" s="4" t="s">
        <v>99</v>
      </c>
      <c r="B6" s="5" t="n">
        <v>-2</v>
      </c>
      <c r="D6" s="5" t="n">
        <v>-2</v>
      </c>
    </row>
    <row r="7" spans="1:5">
      <c r="A7" s="4" t="s">
        <v>100</v>
      </c>
      <c r="B7" s="5" t="n">
        <v>-2</v>
      </c>
      <c r="D7" s="5" t="n">
        <v>-2</v>
      </c>
    </row>
    <row r="8" spans="1:5">
      <c r="A8" s="4" t="s">
        <v>101</v>
      </c>
      <c r="B8" s="7" t="n">
        <v>-11926</v>
      </c>
      <c r="C8" s="7" t="n">
        <v>-5306</v>
      </c>
      <c r="D8" s="7" t="n">
        <v>-28682</v>
      </c>
      <c r="E8" s="7" t="n">
        <v>-1410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77</v>
      </c>
      <c r="D1" s="2" t="s">
        <v>1</v>
      </c>
    </row>
    <row r="2" spans="1:5">
      <c r="B2" s="2" t="s">
        <v>2</v>
      </c>
      <c r="C2" s="2" t="s">
        <v>78</v>
      </c>
      <c r="D2" s="2" t="s">
        <v>2</v>
      </c>
      <c r="E2" s="2" t="s">
        <v>78</v>
      </c>
    </row>
    <row r="3" spans="1:5">
      <c r="A3" s="3" t="s">
        <v>485</v>
      </c>
    </row>
    <row r="4" spans="1:5">
      <c r="A4" s="4" t="s">
        <v>486</v>
      </c>
      <c r="B4" s="7" t="n">
        <v>-11924</v>
      </c>
      <c r="C4" s="7" t="n">
        <v>-5306</v>
      </c>
      <c r="D4" s="7" t="n">
        <v>-28680</v>
      </c>
      <c r="E4" s="7" t="n">
        <v>-14106</v>
      </c>
    </row>
    <row r="5" spans="1:5">
      <c r="A5" s="3" t="s">
        <v>487</v>
      </c>
    </row>
    <row r="6" spans="1:5">
      <c r="A6" s="4" t="s">
        <v>488</v>
      </c>
      <c r="B6" s="5" t="n">
        <v>7169241</v>
      </c>
      <c r="D6" s="5" t="n">
        <v>3642125</v>
      </c>
    </row>
    <row r="7" spans="1:5">
      <c r="A7" s="4" t="s">
        <v>92</v>
      </c>
      <c r="B7" s="9" t="n">
        <v>-1.66</v>
      </c>
      <c r="D7" s="9" t="n">
        <v>-7.87</v>
      </c>
    </row>
    <row r="8" spans="1:5">
      <c r="A8" s="3" t="s">
        <v>485</v>
      </c>
    </row>
    <row r="9" spans="1:5">
      <c r="A9" s="4" t="s">
        <v>489</v>
      </c>
      <c r="C9" s="7" t="n">
        <v>-5306</v>
      </c>
      <c r="E9" s="7" t="n">
        <v>-14106</v>
      </c>
    </row>
    <row r="10" spans="1:5">
      <c r="A10" s="3" t="s">
        <v>487</v>
      </c>
    </row>
    <row r="11" spans="1:5">
      <c r="A11" s="4" t="s">
        <v>490</v>
      </c>
      <c r="C11" s="5" t="n">
        <v>1594265</v>
      </c>
      <c r="E11" s="5" t="n">
        <v>1538896</v>
      </c>
    </row>
    <row r="12" spans="1:5">
      <c r="A12" s="4" t="s">
        <v>94</v>
      </c>
      <c r="C12" s="9" t="n">
        <v>-3.33</v>
      </c>
      <c r="E12" s="9" t="n">
        <v>-9.1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78</v>
      </c>
    </row>
    <row r="3" spans="1:3">
      <c r="A3" s="4" t="s">
        <v>492</v>
      </c>
    </row>
    <row r="4" spans="1:3">
      <c r="A4" s="4" t="s">
        <v>493</v>
      </c>
      <c r="C4" s="5" t="n">
        <v>436977</v>
      </c>
    </row>
    <row r="5" spans="1:3">
      <c r="A5" s="4" t="s">
        <v>494</v>
      </c>
    </row>
    <row r="6" spans="1:3">
      <c r="A6" s="4" t="s">
        <v>493</v>
      </c>
      <c r="B6" s="5" t="n">
        <v>454833</v>
      </c>
    </row>
    <row r="7" spans="1:3">
      <c r="A7" s="4" t="s">
        <v>368</v>
      </c>
    </row>
    <row r="8" spans="1:3">
      <c r="A8" s="4" t="s">
        <v>493</v>
      </c>
      <c r="B8" s="5" t="n">
        <v>84151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495</v>
      </c>
      <c r="B1" s="2" t="s">
        <v>445</v>
      </c>
    </row>
    <row r="2" spans="1:2">
      <c r="B2" s="2" t="s">
        <v>496</v>
      </c>
    </row>
    <row r="3" spans="1:2">
      <c r="A3" s="3" t="s">
        <v>497</v>
      </c>
    </row>
    <row r="4" spans="1:2">
      <c r="A4" s="4" t="s">
        <v>498</v>
      </c>
      <c r="B4" s="5" t="n">
        <v>41346</v>
      </c>
    </row>
    <row r="5" spans="1:2">
      <c r="A5" s="4" t="s">
        <v>499</v>
      </c>
      <c r="B5" s="7" t="n">
        <v>3100000</v>
      </c>
    </row>
    <row r="6" spans="1:2">
      <c r="A6" s="4" t="s">
        <v>500</v>
      </c>
      <c r="B6" s="4" t="s">
        <v>501</v>
      </c>
    </row>
    <row r="7" spans="1:2">
      <c r="A7" s="4" t="s">
        <v>502</v>
      </c>
      <c r="B7" s="7" t="n">
        <v>1600000</v>
      </c>
    </row>
    <row r="8" spans="1:2">
      <c r="A8" s="4" t="s">
        <v>503</v>
      </c>
      <c r="B8" s="7" t="n">
        <v>1000000</v>
      </c>
    </row>
    <row r="9" spans="1:2">
      <c r="A9" s="4" t="s">
        <v>504</v>
      </c>
      <c r="B9" s="4" t="s">
        <v>505</v>
      </c>
    </row>
    <row r="10" spans="1:2">
      <c r="A10" s="4" t="s">
        <v>506</v>
      </c>
      <c r="B10" s="7" t="n">
        <v>0</v>
      </c>
    </row>
    <row r="11" spans="1:2">
      <c r="A11" s="4" t="s">
        <v>507</v>
      </c>
      <c r="B11" s="4" t="s">
        <v>508</v>
      </c>
    </row>
    <row r="12" spans="1:2">
      <c r="A12" s="4" t="s">
        <v>509</v>
      </c>
      <c r="B12" s="4" t="s">
        <v>5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11</v>
      </c>
      <c r="B1" s="2" t="s">
        <v>77</v>
      </c>
      <c r="D1" s="2" t="s">
        <v>1</v>
      </c>
    </row>
    <row r="2" spans="1:5">
      <c r="B2" s="2" t="s">
        <v>2</v>
      </c>
      <c r="C2" s="2" t="s">
        <v>78</v>
      </c>
      <c r="D2" s="2" t="s">
        <v>2</v>
      </c>
      <c r="E2" s="2" t="s">
        <v>78</v>
      </c>
    </row>
    <row r="3" spans="1:5">
      <c r="A3" s="4" t="s">
        <v>512</v>
      </c>
    </row>
    <row r="4" spans="1:5">
      <c r="A4" s="3" t="s">
        <v>513</v>
      </c>
    </row>
    <row r="5" spans="1:5">
      <c r="A5" s="4" t="s">
        <v>514</v>
      </c>
      <c r="D5" s="7" t="n">
        <v>200000</v>
      </c>
    </row>
    <row r="6" spans="1:5">
      <c r="A6" s="4" t="s">
        <v>515</v>
      </c>
      <c r="D6" s="4" t="s">
        <v>516</v>
      </c>
    </row>
    <row r="7" spans="1:5">
      <c r="A7" s="4" t="s">
        <v>517</v>
      </c>
    </row>
    <row r="8" spans="1:5">
      <c r="A8" s="3" t="s">
        <v>513</v>
      </c>
    </row>
    <row r="9" spans="1:5">
      <c r="A9" s="4" t="s">
        <v>518</v>
      </c>
      <c r="B9" s="7" t="n">
        <v>0</v>
      </c>
      <c r="D9" s="7" t="n">
        <v>0</v>
      </c>
    </row>
    <row r="10" spans="1:5">
      <c r="A10" s="4" t="s">
        <v>519</v>
      </c>
      <c r="C10" s="7" t="n">
        <v>39000</v>
      </c>
      <c r="E10" s="7" t="n">
        <v>136000</v>
      </c>
    </row>
    <row r="11" spans="1:5">
      <c r="A11" s="4" t="s">
        <v>520</v>
      </c>
    </row>
    <row r="12" spans="1:5">
      <c r="A12" s="3" t="s">
        <v>513</v>
      </c>
    </row>
    <row r="13" spans="1:5">
      <c r="A13" s="4" t="s">
        <v>518</v>
      </c>
      <c r="B13" s="7" t="n">
        <v>0</v>
      </c>
      <c r="C13" s="7" t="n">
        <v>0</v>
      </c>
      <c r="D13" s="7" t="n">
        <v>0</v>
      </c>
      <c r="E13" s="7" t="n">
        <v>13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521</v>
      </c>
      <c r="B1" s="2" t="s">
        <v>522</v>
      </c>
      <c r="C1" s="2" t="s">
        <v>2</v>
      </c>
      <c r="D1" s="2" t="s">
        <v>25</v>
      </c>
    </row>
    <row r="2" spans="1:4">
      <c r="A2" s="3" t="s">
        <v>523</v>
      </c>
    </row>
    <row r="3" spans="1:4">
      <c r="A3" s="4" t="s">
        <v>524</v>
      </c>
      <c r="C3" s="8" t="n">
        <v>0.001</v>
      </c>
      <c r="D3" s="8" t="n">
        <v>0.001</v>
      </c>
    </row>
    <row r="4" spans="1:4">
      <c r="A4" s="4" t="s">
        <v>525</v>
      </c>
    </row>
    <row r="5" spans="1:4">
      <c r="A5" s="3" t="s">
        <v>523</v>
      </c>
    </row>
    <row r="6" spans="1:4">
      <c r="A6" s="4" t="s">
        <v>524</v>
      </c>
      <c r="B6" s="8" t="n">
        <v>0.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8</v>
      </c>
    </row>
    <row r="3" spans="1:3">
      <c r="A3" s="3" t="s">
        <v>103</v>
      </c>
    </row>
    <row r="4" spans="1:3">
      <c r="A4" s="4" t="s">
        <v>91</v>
      </c>
      <c r="B4" s="7" t="n">
        <v>-28680</v>
      </c>
      <c r="C4" s="7" t="n">
        <v>-14106</v>
      </c>
    </row>
    <row r="5" spans="1:3">
      <c r="A5" s="3" t="s">
        <v>104</v>
      </c>
    </row>
    <row r="6" spans="1:3">
      <c r="A6" s="4" t="s">
        <v>105</v>
      </c>
      <c r="B6" s="5" t="n">
        <v>1324</v>
      </c>
      <c r="C6" s="5" t="n">
        <v>489</v>
      </c>
    </row>
    <row r="7" spans="1:3">
      <c r="A7" s="4" t="s">
        <v>106</v>
      </c>
      <c r="B7" s="5" t="n">
        <v>5</v>
      </c>
      <c r="C7" s="5" t="n">
        <v>4</v>
      </c>
    </row>
    <row r="8" spans="1:3">
      <c r="A8" s="4" t="s">
        <v>107</v>
      </c>
      <c r="B8" s="5" t="n">
        <v>1478</v>
      </c>
      <c r="C8" s="5" t="n">
        <v>226</v>
      </c>
    </row>
    <row r="9" spans="1:3">
      <c r="A9" s="4" t="s">
        <v>108</v>
      </c>
      <c r="B9" s="5" t="n">
        <v>1750</v>
      </c>
    </row>
    <row r="10" spans="1:3">
      <c r="A10" s="4" t="s">
        <v>109</v>
      </c>
      <c r="B10" s="5" t="n">
        <v>5</v>
      </c>
    </row>
    <row r="11" spans="1:3">
      <c r="A11" s="3" t="s">
        <v>110</v>
      </c>
    </row>
    <row r="12" spans="1:3">
      <c r="A12" s="4" t="s">
        <v>29</v>
      </c>
      <c r="B12" s="5" t="n">
        <v>-179</v>
      </c>
      <c r="C12" s="5" t="n">
        <v>-695</v>
      </c>
    </row>
    <row r="13" spans="1:3">
      <c r="A13" s="4" t="s">
        <v>111</v>
      </c>
      <c r="B13" s="5" t="n">
        <v>2946</v>
      </c>
      <c r="C13" s="5" t="n">
        <v>571</v>
      </c>
    </row>
    <row r="14" spans="1:3">
      <c r="A14" s="4" t="s">
        <v>38</v>
      </c>
      <c r="B14" s="5" t="n">
        <v>-333</v>
      </c>
      <c r="C14" s="5" t="n">
        <v>-333</v>
      </c>
    </row>
    <row r="15" spans="1:3">
      <c r="A15" s="4" t="s">
        <v>39</v>
      </c>
      <c r="B15" s="5" t="n">
        <v>-538</v>
      </c>
      <c r="C15" s="5" t="n">
        <v>77</v>
      </c>
    </row>
    <row r="16" spans="1:3">
      <c r="A16" s="4" t="s">
        <v>33</v>
      </c>
      <c r="B16" s="5" t="n">
        <v>188</v>
      </c>
      <c r="C16" s="5" t="n">
        <v>-67</v>
      </c>
    </row>
    <row r="17" spans="1:3">
      <c r="A17" s="4" t="s">
        <v>112</v>
      </c>
      <c r="B17" s="5" t="n">
        <v>-22034</v>
      </c>
      <c r="C17" s="5" t="n">
        <v>-13834</v>
      </c>
    </row>
    <row r="18" spans="1:3">
      <c r="A18" s="3" t="s">
        <v>113</v>
      </c>
    </row>
    <row r="19" spans="1:3">
      <c r="A19" s="4" t="s">
        <v>114</v>
      </c>
      <c r="B19" s="5" t="n">
        <v>40690</v>
      </c>
    </row>
    <row r="20" spans="1:3">
      <c r="A20" s="4" t="s">
        <v>115</v>
      </c>
      <c r="B20" s="5" t="n">
        <v>-22855</v>
      </c>
    </row>
    <row r="21" spans="1:3">
      <c r="A21" s="4" t="s">
        <v>116</v>
      </c>
      <c r="B21" s="5" t="n">
        <v>5450</v>
      </c>
    </row>
    <row r="22" spans="1:3">
      <c r="A22" s="4" t="s">
        <v>117</v>
      </c>
      <c r="B22" s="5" t="n">
        <v>-1047</v>
      </c>
    </row>
    <row r="23" spans="1:3">
      <c r="A23" s="4" t="s">
        <v>118</v>
      </c>
      <c r="B23" s="5" t="n">
        <v>11</v>
      </c>
      <c r="C23" s="5" t="n">
        <v>8</v>
      </c>
    </row>
    <row r="24" spans="1:3">
      <c r="A24" s="4" t="s">
        <v>119</v>
      </c>
      <c r="B24" s="5" t="n">
        <v>-2531</v>
      </c>
      <c r="C24" s="5" t="n">
        <v>-1746</v>
      </c>
    </row>
    <row r="25" spans="1:3">
      <c r="A25" s="4" t="s">
        <v>120</v>
      </c>
      <c r="B25" s="5" t="n">
        <v>19718</v>
      </c>
      <c r="C25" s="5" t="n">
        <v>-1738</v>
      </c>
    </row>
    <row r="26" spans="1:3">
      <c r="A26" s="3" t="s">
        <v>121</v>
      </c>
    </row>
    <row r="27" spans="1:3">
      <c r="A27" s="4" t="s">
        <v>122</v>
      </c>
      <c r="B27" s="5" t="n">
        <v>-176</v>
      </c>
      <c r="C27" s="5" t="n">
        <v>-49</v>
      </c>
    </row>
    <row r="28" spans="1:3">
      <c r="A28" s="4" t="s">
        <v>123</v>
      </c>
      <c r="B28" s="5" t="n">
        <v>40433</v>
      </c>
    </row>
    <row r="29" spans="1:3">
      <c r="A29" s="4" t="s">
        <v>124</v>
      </c>
      <c r="B29" s="5" t="n">
        <v>26648</v>
      </c>
      <c r="C29" s="5" t="n">
        <v>30938</v>
      </c>
    </row>
    <row r="30" spans="1:3">
      <c r="A30" s="4" t="s">
        <v>125</v>
      </c>
      <c r="B30" s="5" t="n">
        <v>66905</v>
      </c>
      <c r="C30" s="5" t="n">
        <v>30889</v>
      </c>
    </row>
    <row r="31" spans="1:3">
      <c r="A31" s="4" t="s">
        <v>126</v>
      </c>
      <c r="B31" s="5" t="n">
        <v>64589</v>
      </c>
      <c r="C31" s="5" t="n">
        <v>15317</v>
      </c>
    </row>
    <row r="32" spans="1:3">
      <c r="A32" s="4" t="s">
        <v>127</v>
      </c>
      <c r="B32" s="5" t="n">
        <v>14586</v>
      </c>
      <c r="C32" s="5" t="n">
        <v>6179</v>
      </c>
    </row>
    <row r="33" spans="1:3">
      <c r="A33" s="4" t="s">
        <v>128</v>
      </c>
      <c r="B33" s="5" t="n">
        <v>79175</v>
      </c>
      <c r="C33" s="5" t="n">
        <v>21496</v>
      </c>
    </row>
    <row r="34" spans="1:3">
      <c r="A34" s="3" t="s">
        <v>129</v>
      </c>
    </row>
    <row r="35" spans="1:3">
      <c r="A35" s="4" t="s">
        <v>130</v>
      </c>
      <c r="C35" s="5" t="n">
        <v>1295</v>
      </c>
    </row>
    <row r="36" spans="1:3">
      <c r="A36" s="4" t="s">
        <v>131</v>
      </c>
      <c r="B36" s="5" t="n">
        <v>255</v>
      </c>
    </row>
    <row r="37" spans="1:3">
      <c r="A37" s="4" t="s">
        <v>132</v>
      </c>
      <c r="B37" s="5" t="n">
        <v>-9</v>
      </c>
      <c r="C37" s="5" t="n">
        <v>-14</v>
      </c>
    </row>
    <row r="38" spans="1:3">
      <c r="A38" s="3" t="s">
        <v>133</v>
      </c>
    </row>
    <row r="39" spans="1:3">
      <c r="A39" s="4" t="s">
        <v>134</v>
      </c>
      <c r="B39" s="5" t="n">
        <v>22</v>
      </c>
      <c r="C39" s="5" t="n">
        <v>4</v>
      </c>
    </row>
    <row r="40" spans="1:3">
      <c r="A40" s="4" t="s">
        <v>135</v>
      </c>
      <c r="B40" s="7" t="n">
        <v>225</v>
      </c>
    </row>
    <row r="41" spans="1:3">
      <c r="A41" s="4" t="s">
        <v>136</v>
      </c>
      <c r="C41" s="7" t="n">
        <v>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30:12Z</dcterms:created>
  <dcterms:modified xmlns:dcterms="http://purl.org/dc/terms/" xmlns:xsi="http://www.w3.org/2001/XMLSchema-instance" xsi:type="dcterms:W3CDTF">2017-11-13T16:30:12Z</dcterms:modified>
</cp:coreProperties>
</file>